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Debt" sheetId="11" state="visible" r:id="rId11"/>
    <sheet xmlns:r="http://schemas.openxmlformats.org/officeDocument/2006/relationships" name="Interest Rate Contracts" sheetId="12" state="visible" r:id="rId12"/>
    <sheet xmlns:r="http://schemas.openxmlformats.org/officeDocument/2006/relationships" name="Fair Value Measurements" sheetId="13" state="visible" r:id="rId13"/>
    <sheet xmlns:r="http://schemas.openxmlformats.org/officeDocument/2006/relationships" name="Accrued Expenses and Other Liab" sheetId="14" state="visible" r:id="rId14"/>
    <sheet xmlns:r="http://schemas.openxmlformats.org/officeDocument/2006/relationships" name="Equity"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eclaration of Distributions" sheetId="19" state="visible" r:id="rId19"/>
    <sheet xmlns:r="http://schemas.openxmlformats.org/officeDocument/2006/relationships" name="Subsequent Events" sheetId="20" state="visible" r:id="rId20"/>
    <sheet xmlns:r="http://schemas.openxmlformats.org/officeDocument/2006/relationships" name="Basis of Presentation and Sum21" sheetId="21" state="visible" r:id="rId21"/>
    <sheet xmlns:r="http://schemas.openxmlformats.org/officeDocument/2006/relationships" name="Real Estate (Tables)" sheetId="22" state="visible" r:id="rId22"/>
    <sheet xmlns:r="http://schemas.openxmlformats.org/officeDocument/2006/relationships" name="Debt (Tables)" sheetId="23" state="visible" r:id="rId23"/>
    <sheet xmlns:r="http://schemas.openxmlformats.org/officeDocument/2006/relationships" name="Interest Rate Contracts (Tables" sheetId="24" state="visible" r:id="rId24"/>
    <sheet xmlns:r="http://schemas.openxmlformats.org/officeDocument/2006/relationships" name="Fair Value Measurements (Tables" sheetId="25" state="visible" r:id="rId25"/>
    <sheet xmlns:r="http://schemas.openxmlformats.org/officeDocument/2006/relationships" name="Accrued Expenses and Other Li26" sheetId="26" state="visible" r:id="rId26"/>
    <sheet xmlns:r="http://schemas.openxmlformats.org/officeDocument/2006/relationships" name="Equity (Tables)" sheetId="27" state="visible" r:id="rId27"/>
    <sheet xmlns:r="http://schemas.openxmlformats.org/officeDocument/2006/relationships" name="Noncontrolling Interests (Table" sheetId="28" state="visible" r:id="rId28"/>
    <sheet xmlns:r="http://schemas.openxmlformats.org/officeDocument/2006/relationships" name="Related Party Transactions (Tab" sheetId="29" state="visible" r:id="rId29"/>
    <sheet xmlns:r="http://schemas.openxmlformats.org/officeDocument/2006/relationships" name="Organization - Narrative (Detai" sheetId="30" state="visible" r:id="rId30"/>
    <sheet xmlns:r="http://schemas.openxmlformats.org/officeDocument/2006/relationships" name="Basis of Presentation and Sum31" sheetId="31" state="visible" r:id="rId31"/>
    <sheet xmlns:r="http://schemas.openxmlformats.org/officeDocument/2006/relationships" name="Real Estate - Narrative (Detail" sheetId="32" state="visible" r:id="rId32"/>
    <sheet xmlns:r="http://schemas.openxmlformats.org/officeDocument/2006/relationships" name="Real Estate - Future Minimum Co" sheetId="33" state="visible" r:id="rId33"/>
    <sheet xmlns:r="http://schemas.openxmlformats.org/officeDocument/2006/relationships" name="Real Estate - In-Place Lease Va" sheetId="34" state="visible" r:id="rId34"/>
    <sheet xmlns:r="http://schemas.openxmlformats.org/officeDocument/2006/relationships" name="Real Estate - Estimated Annual " sheetId="35" state="visible" r:id="rId35"/>
    <sheet xmlns:r="http://schemas.openxmlformats.org/officeDocument/2006/relationships" name="Debt - Schedule of Debt (Detail" sheetId="36" state="visible" r:id="rId36"/>
    <sheet xmlns:r="http://schemas.openxmlformats.org/officeDocument/2006/relationships" name="Debt - Narrative (Details)" sheetId="37" state="visible" r:id="rId37"/>
    <sheet xmlns:r="http://schemas.openxmlformats.org/officeDocument/2006/relationships" name="Interest Rate Contracts - Narra" sheetId="38" state="visible" r:id="rId38"/>
    <sheet xmlns:r="http://schemas.openxmlformats.org/officeDocument/2006/relationships" name="Interest Rate Contracts - Swap " sheetId="39" state="visible" r:id="rId39"/>
    <sheet xmlns:r="http://schemas.openxmlformats.org/officeDocument/2006/relationships" name="Interest Rate Contracts - Impac"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Accrued Expenses and Other Li43" sheetId="43" state="visible" r:id="rId43"/>
    <sheet xmlns:r="http://schemas.openxmlformats.org/officeDocument/2006/relationships" name="Equity - Narrative (Details)" sheetId="44" state="visible" r:id="rId44"/>
    <sheet xmlns:r="http://schemas.openxmlformats.org/officeDocument/2006/relationships" name="Equity - Shares Issued and Gros" sheetId="45" state="visible" r:id="rId45"/>
    <sheet xmlns:r="http://schemas.openxmlformats.org/officeDocument/2006/relationships" name="Equity - Organizational Costs (" sheetId="46" state="visible" r:id="rId46"/>
    <sheet xmlns:r="http://schemas.openxmlformats.org/officeDocument/2006/relationships" name="Equity - Shares Redeemed (Detai" sheetId="47" state="visible" r:id="rId47"/>
    <sheet xmlns:r="http://schemas.openxmlformats.org/officeDocument/2006/relationships" name="Noncontrolling Interests - Narr" sheetId="48" state="visible" r:id="rId48"/>
    <sheet xmlns:r="http://schemas.openxmlformats.org/officeDocument/2006/relationships" name="Noncontrolling Interests - Sche" sheetId="49" state="visible" r:id="rId49"/>
    <sheet xmlns:r="http://schemas.openxmlformats.org/officeDocument/2006/relationships" name="Related Party Transactions - Sc" sheetId="50" state="visible" r:id="rId50"/>
    <sheet xmlns:r="http://schemas.openxmlformats.org/officeDocument/2006/relationships" name="Related Party Transactions - Na" sheetId="51" state="visible" r:id="rId51"/>
    <sheet xmlns:r="http://schemas.openxmlformats.org/officeDocument/2006/relationships" name="Declaration of Distributions - " sheetId="52" state="visible" r:id="rId52"/>
    <sheet xmlns:r="http://schemas.openxmlformats.org/officeDocument/2006/relationships" name="Subsequent Events - Narrative (" sheetId="53" state="visible" r:id="rId53"/>
  </sheets>
  <definedNames/>
  <calcPr calcId="124519" fullCalcOnLoad="1"/>
</workbook>
</file>

<file path=xl/sharedStrings.xml><?xml version="1.0" encoding="utf-8"?>
<sst xmlns="http://schemas.openxmlformats.org/spreadsheetml/2006/main" uniqueCount="602">
  <si>
    <t>Document and Entity Information - shares</t>
  </si>
  <si>
    <t>3 Months Ended</t>
  </si>
  <si>
    <t>Mar. 31, 2018</t>
  </si>
  <si>
    <t>May 10, 2018</t>
  </si>
  <si>
    <t>Class of Stock [Line Items]</t>
  </si>
  <si>
    <t>Entity Registrant Name</t>
  </si>
  <si>
    <t>Griffin Capital Essential Asset REIT II,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Non-accelerated Filer</t>
  </si>
  <si>
    <t>Class T</t>
  </si>
  <si>
    <t>Entity Common Stock, Shares Outstanding</t>
  </si>
  <si>
    <t>Class S</t>
  </si>
  <si>
    <t>Class D</t>
  </si>
  <si>
    <t>Class I</t>
  </si>
  <si>
    <t>Class A</t>
  </si>
  <si>
    <t>Class AA</t>
  </si>
  <si>
    <t>Class AAA</t>
  </si>
  <si>
    <t>Consolidated Balance Sheets - USD ($) $ in Thousands</t>
  </si>
  <si>
    <t>Dec. 31, 2017</t>
  </si>
  <si>
    <t>ASSETS</t>
  </si>
  <si>
    <t>Cash and cash equivalents</t>
  </si>
  <si>
    <t>Restricted cash</t>
  </si>
  <si>
    <t>Real estate:</t>
  </si>
  <si>
    <t>Land</t>
  </si>
  <si>
    <t>Building and improvements</t>
  </si>
  <si>
    <t>Tenant origination and absorption cost</t>
  </si>
  <si>
    <t>Construction in progress</t>
  </si>
  <si>
    <t>Total real estate</t>
  </si>
  <si>
    <t>Less: accumulated depreciation and amortization</t>
  </si>
  <si>
    <t>Total real estate, net</t>
  </si>
  <si>
    <t>Intangible assets, net</t>
  </si>
  <si>
    <t>Due from affiliates</t>
  </si>
  <si>
    <t>Deferred rent</t>
  </si>
  <si>
    <t>Other assets, net</t>
  </si>
  <si>
    <t>Total assets</t>
  </si>
  <si>
    <t>LIABILITIES AND EQUITY</t>
  </si>
  <si>
    <t>Revolving Credit Facility</t>
  </si>
  <si>
    <t>AIG Loan</t>
  </si>
  <si>
    <t>Total debt</t>
  </si>
  <si>
    <t>Restricted reserves</t>
  </si>
  <si>
    <t>Accrued expenses and other liabilities</t>
  </si>
  <si>
    <t>Distributions payable</t>
  </si>
  <si>
    <t>Due to affiliates</t>
  </si>
  <si>
    <t>Below market leases, net</t>
  </si>
  <si>
    <t>Total liabilities</t>
  </si>
  <si>
    <t>Commitments and contingencies</t>
  </si>
  <si>
    <t xml:space="preserve"> </t>
  </si>
  <si>
    <t>Common stock subject to redemption</t>
  </si>
  <si>
    <t>Stockholders' equity:</t>
  </si>
  <si>
    <t>Common Stock, $0.001 par value - Authorized:800,000,000; 77,567,145 and 77,175,283 shares outstanding in the aggregate, as of March 31, 2018 and December 31, 2017, respectively</t>
  </si>
  <si>
    <t>[1]</t>
  </si>
  <si>
    <t>Additional paid-in capital</t>
  </si>
  <si>
    <t>Cumulative distributions</t>
  </si>
  <si>
    <t>Accumulated deficit</t>
  </si>
  <si>
    <t>Accumulated other comprehensive income</t>
  </si>
  <si>
    <t>Total stockholders' equity</t>
  </si>
  <si>
    <t>Noncontrolling interests</t>
  </si>
  <si>
    <t>Total equity</t>
  </si>
  <si>
    <t>Total liabilities and equity</t>
  </si>
  <si>
    <t>See Note 8, Equity, for the number of shares outstanding of each class of common stock as of March 31, 2018 and December 31, 2017.</t>
  </si>
  <si>
    <t>Consolidated Balance Sheets (Parenthetical) - $ / shares</t>
  </si>
  <si>
    <t>Common stock, number of shares outstanding (in shares)</t>
  </si>
  <si>
    <t>Common Stock [Member]</t>
  </si>
  <si>
    <t>Common stock, par value (in USD per share)</t>
  </si>
  <si>
    <t>Common stock, number of shares authorized (in shares)</t>
  </si>
  <si>
    <t>Consolidated Statements of Operations - USD ($) $ in Thousands</t>
  </si>
  <si>
    <t>Mar. 31, 2017</t>
  </si>
  <si>
    <t>Revenue:</t>
  </si>
  <si>
    <t>Rental income</t>
  </si>
  <si>
    <t>Property expense recovery</t>
  </si>
  <si>
    <t>Total revenue</t>
  </si>
  <si>
    <t>Expenses:</t>
  </si>
  <si>
    <t>Property operating</t>
  </si>
  <si>
    <t>Property tax</t>
  </si>
  <si>
    <t>Asset management fees to affiliates</t>
  </si>
  <si>
    <t>Property management fees to affiliates</t>
  </si>
  <si>
    <t>Advisory fees to affiliates</t>
  </si>
  <si>
    <t>Performance distribution allocation to affiliates</t>
  </si>
  <si>
    <t>General and administrative</t>
  </si>
  <si>
    <t>Corporate operating expenses to affiliates</t>
  </si>
  <si>
    <t>Depreciation and amortization</t>
  </si>
  <si>
    <t>Total expenses</t>
  </si>
  <si>
    <t>Income before other income (expenses)</t>
  </si>
  <si>
    <t>Other income (expense):</t>
  </si>
  <si>
    <t>Interest expense</t>
  </si>
  <si>
    <t>Other income, net</t>
  </si>
  <si>
    <t>Net income</t>
  </si>
  <si>
    <t>Net (income) attributable to noncontrolling interests</t>
  </si>
  <si>
    <t>Net income attributable to common stockholders</t>
  </si>
  <si>
    <t>Net income (loss) attributable to common stockholders, basic and diluted (usd per share)</t>
  </si>
  <si>
    <t>Weighted average number of common shares outstanding, basic and diluted (shares)</t>
  </si>
  <si>
    <t>Dividends declared per common share (usd per share)</t>
  </si>
  <si>
    <t>Consolidated Statements of Comprehensive Income - USD ($) $ in Thousands</t>
  </si>
  <si>
    <t>Statement of Comprehensive Income [Abstract]</t>
  </si>
  <si>
    <t>Other comprehensive income:</t>
  </si>
  <si>
    <t>Change in fair value of swap agreement</t>
  </si>
  <si>
    <t>Total comprehensive income</t>
  </si>
  <si>
    <t>Comprehensive (income) attributable to noncontrolling interests</t>
  </si>
  <si>
    <t>Comprehensive income attributable to common stockholders</t>
  </si>
  <si>
    <t>Consolidated Statements of Equity - USD ($) $ in Thousands</t>
  </si>
  <si>
    <t>Total</t>
  </si>
  <si>
    <t>Common Stock</t>
  </si>
  <si>
    <t>Additional Paid-In Capital</t>
  </si>
  <si>
    <t>Cumulative Distributions</t>
  </si>
  <si>
    <t>Accumulated Deficit</t>
  </si>
  <si>
    <t>Accumulated Other Comprehensive Income</t>
  </si>
  <si>
    <t>Total Stockholders’ Equity</t>
  </si>
  <si>
    <t>Non- controlling Interests</t>
  </si>
  <si>
    <t>Beginning balance at Dec. 31, 2016</t>
  </si>
  <si>
    <t>Beginning balance (shares) at Dec. 31, 2016</t>
  </si>
  <si>
    <t>Increase (Decrease) in Stockholders' Equity [Roll Forward]</t>
  </si>
  <si>
    <t>Gross proceeds from issuance of common stock</t>
  </si>
  <si>
    <t>Gross proceeds from issuance of common stock (shares)</t>
  </si>
  <si>
    <t>Discount on issuance of common stock</t>
  </si>
  <si>
    <t>Stock-based compensation</t>
  </si>
  <si>
    <t>Stock-based compensation (in shares)</t>
  </si>
  <si>
    <t>Offering costs including dealer manager fees and stockholder servicing fees to affiliates</t>
  </si>
  <si>
    <t>Distributions to common stockholders</t>
  </si>
  <si>
    <t>Issuance of shares for distribution reinvestment plan</t>
  </si>
  <si>
    <t>Issuance of shares for distribution reinvestment plan (shares)</t>
  </si>
  <si>
    <t>Repurchase of common stock</t>
  </si>
  <si>
    <t>Repurchase of common stock (in shares)</t>
  </si>
  <si>
    <t>Issuance of stock dividends</t>
  </si>
  <si>
    <t>Operating partnership units issued</t>
  </si>
  <si>
    <t>Issuance of stock dividends (in shares)</t>
  </si>
  <si>
    <t>Distributions to noncontrolling interest</t>
  </si>
  <si>
    <t>Other comprehensive income</t>
  </si>
  <si>
    <t>Ending balance at Dec. 31, 2017</t>
  </si>
  <si>
    <t>Ending balance (shares) at Dec. 31, 2017</t>
  </si>
  <si>
    <t>Ending balance at Mar. 31, 2018</t>
  </si>
  <si>
    <t>Ending balance (shares) at Mar. 31, 2018</t>
  </si>
  <si>
    <t>Consolidated Statements of Cash Flows - USD ($) $ in Thousands</t>
  </si>
  <si>
    <t>12 Months Ended</t>
  </si>
  <si>
    <t>Operating Activities:</t>
  </si>
  <si>
    <t>Adjustments to reconcile net income to net cash provided by (used in) operating activities:</t>
  </si>
  <si>
    <t>Depreciation of building and improvements</t>
  </si>
  <si>
    <t>Amortization of tenant origination and absorption costs</t>
  </si>
  <si>
    <t>Amortization of above and below market leases</t>
  </si>
  <si>
    <t>Amortization of deferred financing costs</t>
  </si>
  <si>
    <t>Stock based compensation</t>
  </si>
  <si>
    <t>Unrealized loss on interest rate swap</t>
  </si>
  <si>
    <t>Performance distribution allocation</t>
  </si>
  <si>
    <t>Change in operating assets and liabilities:</t>
  </si>
  <si>
    <t>Accrued expenses and other liabilities, net</t>
  </si>
  <si>
    <t>Due to affiliates, net</t>
  </si>
  <si>
    <t>Net cash provided by operating activities</t>
  </si>
  <si>
    <t>Investing Activities:</t>
  </si>
  <si>
    <t>Acquisition of properties, net</t>
  </si>
  <si>
    <t>Improvements to real estate</t>
  </si>
  <si>
    <t>Payments for construction in progress</t>
  </si>
  <si>
    <t>Real estate acquisition deposits</t>
  </si>
  <si>
    <t>Net cash used in investing activities</t>
  </si>
  <si>
    <t>Financing Activities:</t>
  </si>
  <si>
    <t>Financing deposits</t>
  </si>
  <si>
    <t>Issuance of common stock, net of offering costs</t>
  </si>
  <si>
    <t>Distributions paid to common stockholders</t>
  </si>
  <si>
    <t>Distributions paid to noncontrolling interests</t>
  </si>
  <si>
    <t>Net cash (used in) provided by financing activities</t>
  </si>
  <si>
    <t>Net (decrease) increase in cash and cash equivalents</t>
  </si>
  <si>
    <t>Cash, cash equivalents and restricted cash at the beginning of the period</t>
  </si>
  <si>
    <t>Cash, cash equivalents and restricted cash at the end of the period</t>
  </si>
  <si>
    <t>Supplemental Disclosures of Significant Non-Cash Transactions:</t>
  </si>
  <si>
    <t>Increase in fair value swap agreement</t>
  </si>
  <si>
    <t>Increase in Stockholder Servicing Fee Payable</t>
  </si>
  <si>
    <t>Increase in distribution payable to common stockholders</t>
  </si>
  <si>
    <t>Common stock issued pursuant to the distribution reinvestment plan</t>
  </si>
  <si>
    <t>Organization</t>
  </si>
  <si>
    <t>Organization, Consolidation and Presentation of Financial Statements [Abstract]</t>
  </si>
  <si>
    <t>Organization Griffin Capital Essential Asset REIT II, Inc., a Maryland corporation (the “Company”), was formed on November 20, 2013 under the Maryland General Corporation Law and qualified as a real estate investment trust (“REIT”) commencing with the year ended December 31, 2015. The Company was organized primarily with the purpose of acquiring single tenant net lease properties that are considered essential to the occupying tenant, and has used a substantial amount of the net proceeds from its initial public offering ("IPO") to invest in such properties. The Company’s year end is December 31. Griffin Capital Company, LLC, a Delaware limited liability company (the “Sponsor”), is the sponsor of the Company. The Sponsor, which was formerly known as Griffin Capital Corporation, began operations in 1995 to engage principally in acquiring and developing office and industrial properties. Kevin A. Shields, the Company's Chief Executive Officer and Chairman of the Company's board of directors, controls the Sponsor. Griffin Capital Essential Asset Advisor II, LLC, a Delaware limited liability company (the “Advisor”), was formed on November 19, 2013. Griffin Capital Real Estate Company, LLC, a Delaware limited liability company ("GRECO"), is the sole member of the Advisor and Griffin Capital, LLC, a Delaware limited liability company ("GC"), is the sole member of GRECO. The Sponsor is the sole member of GC. The Advisor is responsible for managing the Company’s affairs on a day-to-day basis and identifying and making acquisitions and investments on behalf of the Company under the terms of the Advisory Agreement (as defined below). The Company's officers are also officers of the Advisor and officers of the Sponsor. Griffin Capital Securities, LLC (the “Dealer Manager”) is a Delaware limited liability company and is a wholly-owned subsidiary of GC. The Dealer Manager is responsible for marketing the Company’s shares offered pursuant to the Company's public offerings. The Company’s property manager is Griffin Capital Essential Asset Property Management II, LLC, a Delaware limited liability company (the “Property Manager”), which was formed on November 19, 2013 to manage the Company’s properties, or provide oversight of other property managers engaged by the Company or an affiliate of the Company. The Property Manager derives substantially all of its income from the property management services it performs for the Company. Griffin Capital Essential Asset Operating Partnership II, L.P., a Delaware limited partnership (the “Operating Partnership”), was formed on November 21, 2013. On February 11, 2014, the Advisor purchased a 99% limited partnership interest and special limited partnership interest in the Operating Partnership for $0.2 million and on February 11, 2014, the Company contributed the initial one thousand dollars capital contribution it received to the Operating Partnership in exchange for a 1% general partner interest. The Operating Partnership owns, and will own, directly or indirectly, all of the properties acquired by the Company. The Operating Partnership will conduct certain activities through the Company’s taxable REIT subsidiary, Griffin Capital Essential Asset TRS II, Inc., a Delaware corporation (the “TRS”), formed on November 22, 2013, which is a wholly-owned subsidiary of the Operating Partnership. The TRS had no activity as of March 31, 2018 . In 2014, the Company registered $2.2 billion in common shares in its IPO, consisting of $2.0 billion in common shares to be offered to the public in the primary portion of the IPO and $200.0 million in common shares for sale pursuant to the Company's distribution reinvestment plan (“DRP”). (See Note 8, Equity, for additional details.) In September 2016, the Company's board of directors approved the close of the primary portion of the IPO effective January 20, 2017; however, the Company continued to offer shares pursuant to the DRP under the Company's IPO registration statement through May 2017. On April 6, 2017, the Company filed a Registration Statement on Form S-3 with the Securities and Exchange Commission ("SEC") for the registration of 3.0 million shares for sale pursuant to the DRP. The DRP may be terminated at any time upon 10 days’ prior written notice to stockholders, which may be provided through the Company's filings with the SEC. On September 20, 2017, the Company commenced a follow-on offering of up to $2.2 billion of shares (the "Follow-On Offering"), consisting of up to $2.0 billion of shares in the Company's primary offering and $0.2 billion of shares pursuant to the DRP. The Company reclassified all Class T and Class I shares sold in the IPO as "Class AA" and "Class AAA" shares, respectively. The Company is offering to the public four new classes of shares of common stock: Class T shares, Class S shares, Class D shares and Class I shares (the “New Shares”) with net asset value (“NAV”) based pricing. The share classes have different selling commissions, dealer manager fees and ongoing distribution fees. On September 20, 2017, the Company entered into an amended and restated advisory agreement (the "Advisory Agreement") with the Advisor and the Operating Partnership, which replaced the original advisory agreement and modified various provisions including the fees and expense reimbursements payable to the Advisor. See Note 10, Related Party Transactions , for additional details. On September 20, 2017, the Company, as general partner of the Operating Partnership, entered into a Third Amended and Restated Limited Partnership Agreement of the Operating Partnership (the "Third Amended and Restated Operating Partnership Agreement") on behalf of itself and the limited partners. The Third Amended and Restated Operating Partnership Agreement is substantially similar to the Company's prior limited partnership agreement, except that it has been updated to reflect changes to the distributions and fees to which the Advisor is entitled, include additional classes of Operating Partnership units, and make other conforming changes. See Note 10, Related Party Transactions , for additional details. In connection with the Follow-On Offering, the Company's board of directors adopted an amended and restated DRP effective as of September 30, 2017 to include the New Shares under the DRP. In connection with the Follow-On Offering, the Company’s board of directors adopted a share redemption program for the New Shares (the “New Share Redemption Program”). Under this program, stockholders of the New Shares are allowed to redeem their shares after a one -year holding period at a redemption price equal to the NAV per share for the applicable class generally on the 13th of the month immediately prior to the end of the applicable quarter. The IPO Share Redemption Program (as defined in Note 8, Equity ) remains available for stockholders who purchased shares in the Company’s IPO. On March 30, 2018, the board of directors of the Company amended the IPO Share Redemption Program. The key change to the IPO Share Redemption Program is that after one year from the purchase date, a stockholder will be able to redeem at 100% of the NAV of the applicable share class. The amendment will take effect on May 2, 2018. See Note 8, Equity , for additional details.</t>
  </si>
  <si>
    <t>Basis of Presentation and Summary of Significant Accounting Policies</t>
  </si>
  <si>
    <t>Accounting Policies [Abstract]</t>
  </si>
  <si>
    <t>Basis of Presentation and Summary of Significant Accounting Policies There have been no significant changes to the Company’s accounting policies since the Company filed its audited financial statements in its Annual Report on Form 10-K for the year ended December 31, 2017 . For further information about the Company’s accounting policies, refer to the Company’s consolidated financial statements and notes thereto for the year ended December 31, 2017 included in the Company’s Annual Report on Form 10-K filed with the SEC. 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8 are not necessarily indicative of the results that may be expected for the year ending December 31, 2018 . These unaudited consolidated financial statements should be read in conjunction with the consolidated financial statements and notes thereto included in the Company’s Annual Report on Form 10-K for the year ended December 31, 2017 . The consolidated financial statements of the Company include all accounts of the Company, the Operating Partnership, and its subsidiaries. Intercompany transactions are not shown on the consolidated statements. However, each property owning entity is a wholly owned subsidiary which is a special purpose entity ("SPE"), which assets and credit are not available to satisfy the debts or obligations of any other entity, except to the extent required with respect to any co-borrower or guarantor under the same credit facility.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Change in Consolidated Financial Statements Presentation During the year ended December 31, 2017, the Company elected to early adopt Accounting Standards Update ("ASU") No. 2016-18, Restricted Cash ("ASU No. 2016-18"). As a result, the Company no longer presents transfers between cash and restricted cash in the consolidated statements of cash flows. Instead, restricted cash is included with cash and cash equivalents when reconciling the beginning-of-period and end-of-period total amounts shown on the consolidated statements of cash flow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March 31, 2018 and December 31, 2017 , there were no material common stock equivalents that would have a dilutive effect on earnings (loss) per share for common stockholders. Segment Information ASC Topic 280, Segment Reporting , establishes standards for reporting financial and descriptive information about a public entity’s reportable segments. The Company internally evaluates all of the properties and interests therein as one reportable segment. Recently Issued Accounting Pronouncements In August 2017, the FASB issued ASU No. 2017-12, Derivatives and Hedging ("ASU No. 2017-12") .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This ASU is effective for reporting periods beginning after December 15, 2018, with early adoption permitted. The Company elected to early adopt ASU No. 2017-12 for the reporting period ending March 31, 2018. The adoption of ASU No. 2017-12 did not have a material effect on the Company's financial position or statement of operations.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 proposed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states that: (a) an entity need not reassess whether any expired or existing contracts are leases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May 2017 board meeting minutes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March 2018, the FASB approved a proposal to the drafting of an amendment to the ASU to allow lessors to elect, as a practical expedient, not to allocate the total consideration to lease and non-lease components based on their relative standalone selling prices. If adopted, this single-lease component practical expedient will allow lessors to elect a combined single-lease component presentation if (i) the timing and pattern of transfer of the lease component and the non-lease component(s) associated with it are the same, and (ii) the lease component would be classified as an operating lease if it were accounted for separately. Non-lease components that do not meet the criteria of this practical expedient and combined components in which the non-lease component is the predominant component will be accounted for under the new revenue recognition ASU. The Company does not expect that ASU No. 2016-02 will impact the Company's accounting for Fixed Lease Payments because the Company's accounting policy is currently consistent with the provisions of the standard. The Company is currently evaluating the impact of the standard as it relates to Non-Lease Payments. If the practical expedient mentioned above is adopted and the Company elects it, the Company expects payments for expense reimbursements that qualify as Non-Lease Payments will be presented under a single lease component presentation. However, without the proposed practical expedient, the Company expects these reimbursements would be separated into Fixed Lease Payments and Non-Lease Payments. Under ASU No. 2016-02, reimbursements relating to property taxes and insurances are Fixed Lease Payments as the payments relates to the right to use the leased assets, while reimbursements relating to maintenance activities and common area expense are Non-Lease Payments and would be accounted under ASU No. 2014-09 upon the adoption of the ASU No. 2016-02 as these payments for goods or services are transferred separately from the right to use the underlying asse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adopted the guidance using the modified retrospective approach for the fiscal year beginning January 1, 2018. The impact was minimal upon adoption of the new accounting guidance on its consolidated financial statements relating to the recognition of gains and losses on the sale of real estate assets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March 2016, the FASB issued ASU No. 2016-08, Revenue from Contracts with Customers (Topic 606): Principal versus Agent Considerations (Reporting Revenue Gross versus Net) ("ASU No. 2016-08").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described above. The Company adopted the guidance using the modified retrospective approach for the fiscal year beginning January 1, 2018. The impact was minimal upon adoption of the new accounting guidance on its consolidated financial statements relating to the recognition of reporting revenue gross versus net on its consolidated financial statements as the Company’s current accounting for such transactions is consistent with the new guidance’s core principle.</t>
  </si>
  <si>
    <t>Real Estate</t>
  </si>
  <si>
    <t>Real Estate [Abstract]</t>
  </si>
  <si>
    <t>Real Estate As of March 31, 2018 , the Company's real estate portfolio consisted of 27 properties ( 35 buildings) in 17 states consisting of office, industrial, distribution, and data center facilities with a combined acquisition value of $1.1 billion including the allocation of the purchase price to above and below-market lease valuation, encompassing approximately 7.3 million square feet. Depreciation expense for buildings and improvements for the three months ended March 31, 2018 was $ 5.0 million . Amortization expense for intangibles, including, but not limited to, tenant origination and absorption costs, for the three months ended March 31, 2018 was $ 6.0 million . Future Minimum Contractual Rent Payments The future minimum contractual rent payments pursuant to the current lease terms are shown in the table below. The Company's current leases have expirations ranging from 2021 to 2044. As of March 31, 2018 Remaining 2018 $ 57,316 2019 78,887 2020 80,492 2021 72,677 2022 73,538 Thereafter 528,803 Total $ 891,713 Intangibles The Company allocated a portion of the acquired real estate asset value to in-place lease valuation and tenant origination and absorption cost.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March 31, 2018 December 31, 2017 In-place lease valuation (above market) $ 4,046 $ 4,046 In-place lease valuation (above market), accumulated amortization (844 ) (752 ) Intangible assets, net $ 3,202 $ 3,294 In-place lease valuation (below market) $ (62,070 ) $ (62,070 ) In-place lease valuation (below market) - accumulated amortization 12,024 10,775 In-place lease valuation (below market), net $ (50,046 ) $ (51,295 ) Tenant origination and absorption cost $ 240,364 $ 240,364 Tenant origination and absorption cost - accumulated amortization (53,132 ) (47,165 ) Tenant origination and absorption cost, net $ 187,232 $ 193,199 The following table sets forth the estimated annual amortization (income) expense for in-place lease valuation, and tenant origination and absorption costs as of March 31, 2018 for the next five years : Year In-Place Lease Valuation Tenant Origination and Absorption Costs Remaining 2018 $ (3,537 ) $ 18,232 2019 $ (4,695 ) $ 24,198 2020 $ (4,695 ) $ 24,198 2021 $ (3,799 ) $ 19,715 2022 $ (3,799 ) $ 19,597</t>
  </si>
  <si>
    <t>Debt</t>
  </si>
  <si>
    <t>Debt Disclosure [Abstract]</t>
  </si>
  <si>
    <t>Debt As of March 31, 2018 and December 31, 2017 , the Company's debt and related deferred financing costs consisted of the following: March 31, 2018 December 31, 2017 Contractual Interest Rate (1) Payment Type Loan Maturity Effective Interest Rate (2) Revolving Credit Facility $ 357,758 $ 357,758 3.17% Interest Only December 2019 (3) 3.65% AIG Loan 126,970 126,970 4.15% Interest Only (4) November 2025 4.22% Total Debt 484,728 484,728 Unamortized deferred financing costs (2,606 ) (2,880 ) Total Debt, net $ 482,122 $ 481,848 (1) The 3.17% contractual interest rate is based on a 360 -day year, pursuant to the Revolving Credit Facility. The 3.21% weighted-average interest rate is based on a 365 -day year. As discussed below, the interest rate on the Revolving Credit Facility (as defined below) is a one-month LIBO Rate + 1.50% . The effective rate as of March 31, 2018 was 1.67% . Including the effect of interest rate swap agreements with a total notional amount of $200.0 million , the weighted average interest rate as of March 31, 2018 was approximately 3.23% for the Company's fixed-rate and variable-rate debt combined. (2) Reflects the effective interest rate at March 31, 2018 and includes the effect of amortization of deferred financing costs. (3) The Revolving Credit Facility has an initial term of four years, maturing on December 12, 2018, and may be extended for a one -year period if certain conditions are met and upon payment of an extension fee. See discussion below. (4) The AIG Loan (as defined below) requires monthly payments of interest only, at a fixed rate, for the first five years and fixed monthly payments of principal and interest thereafter. Revolving Credit Facility On December 12, 2014, the Company, through the Operating Partnership, entered into a revolving credit agreement, as amended by the first amendment to the revolving credit agreement dated as of May 27, 2015, and as further amended by the increase agreements to the revolving credit agreement dated as of August 11, 2015 and November 22, 2016, and various notes related thereto, related to a loan with a syndicate of lenders, under which KeyBank, National Association ("KeyBank") serves as administrative agent; Bank of America, N.A., SunTrust Bank, Capital One, National Association ("Capital One"), and Wells Fargo Bank, National Association, serve as co-syndication agents; and KeyBanc Capital Markets, Merrill Lynch, Pierce, Fenner and Smith Incorporated, SunTrust Robinson Humphrey, Inc., Capital One, and Wells Fargo Securities, LLC serve as joint lead arrangers and joint bookrunners. In addition, the Company entered into guaranty agreements. Pursuant to the credit agreement, the Company was provided with a revolving credit facility (as amended, the "Revolving Credit Facility") in an initial commitment amount of $250.0 million , which commitment may be increased under certain circumstances up to a maximum total commitment of $1.25 billion . On August 11, 2015, the Company exercised its right under the credit agreement to increase the total commitments from $250.0 million to $410.0 million , and on November 22, 2016, the Company exercised its right under the credit agreement to increase the total commitments from $410.0 million to $550.0 million . The Revolving Credit Facility has an initial term of four years , maturing on December 12, 2018. The Revolving Credit Facility may be extended for a one -year period if certain conditions are met and the Company pays an extension fee. Payments under the Revolving Credit Facility are interest only and are due on the first day of each quarter. The Revolving Credit Facility may be prepaid and terminated, in whole or in part, at any time without fees or penalty. The Revolving Credit Facility has an interest rate calculated based on LIBOR plus the applicable LIBOR margin, as provided in the credit agreement, or the Base Rate plus the applicable base rate margin, as provided in the credit agreement. The applicable LIBOR margin and base rate margin are dependent on the consolidated leverage ratio of the Company's Operating Partnership, the Company, and the Company's subsidiaries, as disclosed in the periodic compliance certificate provided to the administrative agent each quarter. As of March 31, 2018 , the remaining capacity pursuant to the Revolving Credit Facility was $143.9 million . AIG Loan On October 22, 2015, six SPEs that are wholly-owned by the Operating Partnership entered into promissory notes with The Variable Annuity Life Insurance Company, American General Life Insurance Company, and the United States Life Insurance Company (collectively, the "Lenders"), pursuant to which the Lenders provided such SPEs with a loan in the aggregate amount of approximately $127.0 million (the "AIG Loan"). The AIG Loan has a term of 10 years , maturing on November 1, 2025. The AIG Loan bears interest at a rate of 4.15% . The AIG Loan requires monthly payments of interest only for the first five years and fixed monthly payments of principal and interest thereafter. The AIG Loan is secured by cross-collateralized and cross-defaulted first lien deeds of trust and second lien deeds of trust on certain properties. Commencing October 31, 2017, each of the individual promissory notes comprising the AIG Loan may be prepaid but only if such prepayment is made in full, subject to 30 days' prior notice to the holder and payment of a prepayment premium in addition to all unpaid principal and accrued interest to the date of such prepayment. As of March 31, 2018 , there was approximately $127.0 million outstanding pursuant to the AIG Loan. Debt Covenant Compliance Pursuant to the terms of the Revolving Credit Facility and AIG Loan, the Company is subject to certain loan compliance covenants. The Company was in compliance with all applicable covenants as of March 31, 2018</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The Company entered into an interest rate swap agreement to hedge the variable cash flows associated with the LIBO Rate-based variable-rate debt, on the Company's Revolving Credit Facility. The interest rate swap is effective for the period from April 1, 2016 to December 12, 2018 with a notional amount of $100.0 million . Effective as of November 1, 2017, Griffin Capital Essential Asset Operating Partnership, L.P., an affiliated party of the Sponsor, novated one of its $100.0 million swaps to the Operating Partnership, as a result of the repayment of debt. The terms of the cash flow swap are listed in the table below. The change in the fair value of derivatives designated and qualifying as cash flow hedges is initially recorded in AOCI and is subsequently reclassified into earnings in the period that the hedged forecasted transaction affects earnings. Amounts reported in accumulated other comprehensive income ("AOCI") related to derivatives will be reclassified to interest expense as interest payments are made on the Company's variable-rate debt. The following table sets forth a summary of the interest rate swaps at March 31, 2018 and December 31, 2017 : Fair Value (1) Derivative Instruments Effective Date Maturity Date Interest Strike Rate March 31, 2018 December 31, 2017 Assets Interest Rate Swap 4/1/2016 12/12/2018 0.74% $ 922 $ 967 Interest Rate Swap 11/1/2017 7/1/2018 1.50% 107 65 (1) The Company records all derivative instruments on a gross basis on the consolidated balance sheets, and accordingly, there are no offsetting amounts that net assets against liabilities. As of March 31, 2018 , the Company's derivatives were in asset position, and as such, the fair value is included in the line item "Other Assets, net" on the consolidated balance sheet. The following table sets forth the impact of the interest rate swaps on the consolidated financial statements for the three months ended March 31, 2018 and 2017 : Three Months Ended March 31, 2018 2017 Interest Rate Swaps in Cash Flow Hedging Relationship: Amount of (gain) loss recognized in AOCI on derivatives $ (241 ) $ (176 ) Amount of gain (loss) reclassified from AOCI into earnings under “Interest expense” $ 240 $ (10 ) Total interest expense presented in the consolidated statement of operations in which the effects of cash flow hedges are recorded $ 4,271 $ 3,579 During the twelve months subsequent to March 31, 2018 , the Company estimates that an additional $1.0 million of income will be recognized from AOCI into earnings. The Company's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March 31, 2018 , the fair value of interest rate swaps were in asset position excluding any adjustment for nonperformance risk related to the Company's derivative counterparty agreements, which were approximately $1.0 million respectively. As of March 31, 2018 , the Company had not posted any collateral related to the Company's derivative counterparty agreements.</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three months ended March 31, 2018 and the year ended December 31, 2017 . The following tables set forth the assets that the Company measures at fair value on a recurring basis by level within the fair value hierarchy as of March 31, 2018 : Total Fair Value Quoted Prices in Active Markets for Identical Assets and Liabilities Significant Other Observable Inputs Significant Unobservable Inputs Interest Rate Swaps at: March 31, 2018 $ 1,029 $ — $ 1,029 $ — December 31, 2017 $ 1,032 $ — $ 1,032 $ — Financial instruments as of March 31, 2018 and December 31, 2017 consisted of cash and cash equivalents, restricted cash, accounts receivable, accounts payable, other accrued expenses, and borrowings. With the exception of the mortgage loan in the table below, the amounts of the financial instruments presented in the consolidated financial statements substantially approximate their fair value as of March 31, 2018 and December 31, 2017 . The fair value of the mortgage loan is estimated by discounting the loan’s principal balance over the remaining term of the mortgage using current borrowing rates available to the Company for debt instruments with similar terms and maturities.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three months ended March 31, 2018 and for the year ended December 31, 2017 . March 31, 2018 December 31, 2017 Fair Value Carrying Value (1) Fair Value Carrying Value (1) AIG Loan $ 120,372 $ 126,970 $ 122,928 $ 126,970 (1) The carrying value of the AIG Loan does not include deferred financing costs as of March 31, 2018 and December 31, 2017 . See Note 4, Debt , for details.</t>
  </si>
  <si>
    <t>Accrued Expenses and Other Liabilities</t>
  </si>
  <si>
    <t>Payables and Accruals [Abstract]</t>
  </si>
  <si>
    <t>Accrued Expenses and Other Liabilities Accrued expenses and other liabilities consisted of the following as of March 31, 2018 and December 31, 2017 : March 31, 2018 December 31, 2017 Prepaid rent $ 4,439 $ 4,304 Leasing commission payable 1,900 3,783 Accrued property taxes 2,710 3,490 Interest expense payable 3,289 3,013 Other liabilities 7,587 5,313 Total $ 19,925 $ 19,903</t>
  </si>
  <si>
    <t>Equity</t>
  </si>
  <si>
    <t>Equity [Abstract]</t>
  </si>
  <si>
    <t>Equity Status of Offerings On January 20, 2017, the Company closed the primary portion of the IPO; however, the Company continued to offer shares pursuant to the DRP under the IPO registration statement through May 2017. The Company is currently offering shares pursuant to the DRP as part of the Follow-On Offering. The DRP may be terminated at any time upon 10 days’ prior written notice to stockholders, which may be provided through the Company's filings with the SEC. On September 20, 2017, the Company commenced the Follow-On Offering of up to $2.2 billion of shares, consisting of up to $2.0 billion of shares in the Company's primary offering and $0.2 billion of shares (including Class A, Class AA and Class AAA shares) pursuant to the DRP. The Company reclassified all Class T and Class I shares sold in the IPO as "Class AA" and "Class AAA" shares, respectively. The Company is offering Class T shares, Class S shares, Class D shares and Class I shares in its Follow-On Offering. Share Classes Class T shares, Class S shares, Class D shares, Class I shares, Class A shares, Class AA shares and Class AAA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 The following table summarizes shares issued and gross proceeds received for each share class as of March 31, 2018 and outstanding shares as of March 31, 2018 and December 31, 2017 : Class T Class S Class D Class I Class A Class AA Class AAA Total Gross proceeds from primary portion of offerings $ 260 $ 3 $ 8 $ 2,613 $ 240,780 $ 474,858 $ 8,379 $ 726,901 Gross proceeds from DRP $ 1 $ — $ — $ 77 $ 21,626 $ 25,358 $ 375 $ 47,437 Shares issued in primary portion of offerings 26,234 264 786 275,765 24,199,760 47,562,870 901,226 72,966,905 DRP shares issued 82 7 10 8,080 2,283,665 2,682,572 39,870 5,014,286 Stock distribution shares issued — — — — 263,641 300,166 4,676 568,483 Restricted stock issued — — — — — — 25,500 25,500 Total redemptions — — — — (695,741 ) (312,288 ) — (1,008,029 ) Total shares outstanding as of March 31, 2018 26,316 271 796 283,845 26,051,325 50,233,320 971,272 77,567,145 Total shares outstanding as of December 31, 2017 4,148 268 268 267,476 25,995,943 49,942,471 964,709 77,175,283 Offering and Organizational Costs Pursuant to the Advisory Agreement, in no event will the Company be obligated to reimburse the Advisor for organizational and offering costs incurred in connection with the Follow-On Offering totaling in excess of 15% (including selling commissions, dealer manager fees, distribution fees and non-accountable due diligence expense allowance but excluding acquisition expenses or any fees, if ever applicable) of the gross proceeds raised in the Follow-On Offering (excluding gross proceeds from the DRP). If the organizational and offering costs exceed such limits discussed above, within 60 days after the end of the month in which the Follow-On Offering terminates or is completed, the Advisor is obligated to reimburse the Company for any excess amounts. As long as the Company is subject to the Statement of Policy Regarding Real Estate Investment Trusts published by the North American Securities Administrators Association (“NASAA REIT Guidelines”), such limitation discussed above will also apply to any future public offerings. As of March 31, 2018 , organizational and offering costs relating to the Follow-On Offering were 82.8% (approximately $2.4 million ) of gross offering proceeds ( $2.9 million ), including selling commissions, dealer manager fees and distribution fees. Therefore, if the Follow-On Offering was terminated on March 31, 2018 , the Company would owe the Advisor $0.4 million and the Advisor would be liable for organizational and offering costs incurred by the Company of approximately $2.0 million . Approximately $1.0 million of organizational and offering costs the Advisor is liable for as of March 31, 2018 is deducted from "Due to Affiliates" and the remaining $1.0 million is included in "Other Assets, net" on the consolidated balance sheet. Organizational and offering costs incurred as of March 31, 2018 , including those incurred by the Company and due to the Advisor, for the Follow-On Offering are as follows: March 31, 2018 Cumulative offering costs $ 2,028 Cumulative organizational costs $ 360 Organizational and offering costs advanced by the Advisor $ 1,414 Organizational and offering costs paid by the Company 974 Adjustment to organizational and offering costs pursuant to the limitation: Costs in excess of limit (1,956 ) Organizational and offering costs incurred $ 432 As of March 31, 2018 , organizational and offering costs incurred by the Company related to the IPO were approximately $76.1 million . Distribution Reinvestment Plan (DRP) The Company has adopted the DRP, which allows stockholders to have dividends and other distributions otherwise distributable to them invested in additional shares of common stock. No sales commissions or dealer manager fee are paid on shares sold through the DRP. The Company may amend or terminate the DRP for any reason at any time upon 10 days' prior written notice to stockholders, which may be provided through the Company's filings with the SEC. IPO Share Redemption Program The Company has a share redemption program for holders of Class A, Class AA, and Class AAA shares ("IPO Shares") who have held their shares for less than four years, which enables IPO stockholders to sell their shares back to the Company in limited circumstances ("IPO Share Redemption Program"). The Company's IPO Share Redemption Program permits stockholders to submit their IPO Shares for redemption after they have held them for at least one year, subject to the significant conditions and limitations described below. On March 30, 2018, the board of directors of the Company amended the IPO Share Redemption Program. The key change to the IPO Share Redemption Program is that after one year from the purchase date, a stockholder will be able to redeem at 100% of the NAV of the applicable share class. The amendment will take effect on May 2, 2018. The redemption price will be equal to the NAV per share of the applicable share class. There are several restrictions under the IPO Share Redemption Program. A stockholder generally has to hold his or her shares for one year before submitting shares for redemption under the program; however, the Company may waive the one-year holding period in the event of the death, qualifying disability or bankruptcy of a stockholder. In addition, the Company will limit the number of IPO Shares redeemed pursuant to the IPO Share Redemption Program as follows: (1) during any calendar year, the Company will not redeem in excess of 5% of the weighted average number of IPO Shares outstanding during the prior calendar year; and (2) funding for the redemption of shares will be limited to the amount of net proceeds the Company receives from the sale of IPO Shares under the Company's DRP. These limits may prevent the Company from accommodating all requests made in any year. In addition, stockholders holding IPO Shares for four years or longer will be eligible to utilize the New Share Redemption Program, and redeem at 100% of the NAV of the applicable share class. The IPO Share Redemption Program will terminate in January 2021 on the four year anniversary of the termination of the primary portion of the Company's IPO. During the three months ended March 31, 2018 and 2017 , the Company redeemed shares of its outstanding common stock as follows: Three Months Ended March 31, Period 2018 2017 Shares of common stock redeemed 217,088 148,675 Weighted average price per share $ 9.15 $ 9.49 During the three months ended March 31, 2018, the Company redeemed 217,088 shares of common stock for approximately $0.2 million at a weighted average price per share of $9.15 . Since inception, the Company has honored all redemption requests and has redeemed a total of 1,008,028 shares of common stock for approximately $9.4 million at a weighted average price per share of $9.28 . The Company has funded all redemptions using proceeds from the sale of IPO Shares pursuant to the DRP. As long as the common stock is not listed on a national securities exchange or over-the-counter market, stockholders who have held their stock for at least one year may be able to have all or a portion consisting of at least 25% of their shares of stock redeemed by the Company. Share redemption requests must be received by the Company no later than the last business day of the calendar quarter, and shares generally will be redeemed on the last business day of the month following such calendar quarter. The redemption price per IPO Share prior to May 2, 2018 is included in the Company's 2017 Annual Report on Form 10-K filed on March 9, 2018. Shares redeemed in connection with the death or qualifying disability of a stockholder may be repurchased at the purchase price of such shares. The redemption price per share will be reduced by the aggregate amount of net proceeds per share, if any, distributed to the stockholders prior to the repurchase date as a result of a “special distribution.” While the board of directors does not have specific criteria for determining a special distribution, the Company expects that a special distribution will only occur upon the sale of a property and the subsequent distribution of the net sale proceeds. The redemption price per share is subject to adjustment as determined from time to time by the board of directors. The Company’s board of directors may choose to amend, suspend, or terminate the IPO Share Redemption Program upon 30 days' written notice at any time, which may be provided through the Company’s filings with the SEC. If the Company cannot purchase all shares presented for redemption in any quarter, based upon insufficient cash available or the limit on the number of shares the Company may redeem during any calendar year, the Company will attempt to honor redemption requests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common stock, which will be redeemed in full to the extent there are available funds, with any remaining available funds allocated pro rata among all other redemption requests. The Company will treat the unsatisfied portion of the redemption request as a request for redemption the following quarter. Such pending requests will generally be honored on a pro rata basis. Any stockholder request to cancel an outstanding redemption must be sent to the Company's transfer agent prior to the last day of the new quarter. The Company will determine whether sufficient funds are available or the IPO Share Redemption Program has reached the 5% share limit as soon as practicable after the end of each quarter, but in any event prior to the applicable payment date. As the use of the proceeds from the DRP related to the IPO Shares for redemptions is outside the Company’s control, the net proceeds from the DRP related to the IPO Shares are considered to be temporary equity and are presented as common stock subject to redemption on the accompanying consolidated balance sheets. The cumulative proceeds from the DRP related to the IPO Shares, net of any redemptions, will be computed at each reporting date and will be classified as temporary equity on the Company’s consolidated balance sheets. As noted above, the redemption is limited to proceeds from new permanent equity from the sale of shares pursuant to the Company’s DRP related to the IPO Shares. As of March 31, 2018 , $33.5 million of common stock was available for redemption and $4.6 million of common stock was reclassified from redeemable common stock to accrued expenses and other liabilities in the consolidated balance sheet as of March 31, 2018 . New Share Redemption Program In connection with the Follow-On Offering, the Company’s board of directors adopted the New Share Redemption Program for the New Shares (and IPO Shares that have been held for four years or longer). Under the New Share Redemption Program, the Company will redeem shares as of the last business day of each quarter. The redemption price will be equal to the NAV per share for the applicable class generally on the 13th of the month immediately prior to the end of the applicable quarter. Redemption requests exceeding the quarterly cap will be filled on a pro rata basis.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the Company's common stock, which will be redeemed in full to the extent there are available funds, with any remaining available funds allocated pro rata among all other redemption requests. All unsatisfied redemption requests must be resubmitted after the start of the next quarter, or upon the recommencement of the New Share Redemption Program, as applicable. There are several restrictions under the New Share Redemption Program. Stockholders generally have to hold their shares for one year before submitting their shares for redemption under the program; however, the Company will waive the one-year holding period in the event of the death or qualifying disability of a stockholder. Shares issued pursuant to the DRP are not subject to the one-year holding period. In addition, the New Share Redemption Program generally imposes a quarterly cap on aggregate redemptions of the New Shares (and IPO shares that have been held for four years or longer) equal to a value of up to 5% of the aggregate NAV of the outstanding shares of such classes as of the last business day of the previous quarter. As the value on the aggregate redemptions of the New Shares is outside the Company's control, the 5% quarterly cap is considered to be temporary equity and is presented as the common stock subject to redemption on the accompanying consolidated balance sheets. As of March 31, 2018 , the quarterly cap was approximately $0.1 million. The Company’s board of directors has the right to modify or suspend the New Share Redemption Program upon 30 days' notice at any time if it deems such action to be in the Company’s best interest and the best interest of the Company’s stockholders. Any such modification or suspension will be communicated to stockholders through the Company’s filings with the SEC.</t>
  </si>
  <si>
    <t>Noncontrolling Interests</t>
  </si>
  <si>
    <t>Noncontrolling Interest [Abstract]</t>
  </si>
  <si>
    <t>Noncontrolling Interests Noncontrolling interests represent limited partnership interests in the Operating Partnership in which the Company is the general partner. The Operating Partnership issued 20,000 Class A limited partnership units for $10 .00 per unit on February 11, 2014 to the Advisor in exchange for the initial capitalization of the Operating Partnership. On February 16, 2018, as elected by the Advisor, the Company issued 123,779 operating partnership units for $9.57 per unit to the Advisor for the 50% of the 2017 performance distribution allocation that the Advisor elected to receive in Class I limited partnership units. The remaining balance was paid in cash. As of March 31, 2018 , noncontrolling interests were approximately 0.19% of total shares outstanding and 0.10% of weighted average shares outstanding (both measures assuming limited partnership units were converted to common stock).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will be reclassified as temporary equity and adjusted to the greater of (a) the carrying amount, or (b) its redemption value as of the end of the period in which the determination is made. The limited partners of the Operating Partnership will have the right to cause the Operating Partnership to redeem their limited partnership units for cash equal to the value of an equivalent number of shares, or, at the Company’s option, the Company may purchase such limited partners' limited partnership units by issuing one share of common stock for each limited partnership unit redeemed. These rights may not be exercised under certain circumstances which could cause the Company to lose its REIT election. Furthermore, limited partners may generally exercise their redemption rights only after their limited partnership units have been outstanding for one year. The limited partnership units are reported on the consolidated balance sheets as noncontrolling interests. The following summarizes the activity for noncontrolling interests for the three months ended March 31, 2018 and the year ended December 31, 2017 : Three Months Ended March 31, 2018 Year Ended December 31, 2017 Beginning balance $ 76 $ 84 Issuance of limited partnership units 1,185 — Distributions to noncontrolling interests (11 ) (11 ) Net income allocation 1 3 Ending balance $ 1,251 $ 76</t>
  </si>
  <si>
    <t>Related Party Transactions</t>
  </si>
  <si>
    <t>Related Party Transactions [Abstract]</t>
  </si>
  <si>
    <t>Related Party Transactions Summarized below are the related party costs incurred by the Company for the three months ended March 31, 2018, and 2017 , respectively, and amounts payable as of March 31, 2018 and December 31, 2017: Incurred as of March 31, Payable as of March 31, Payable as of December 31, 2018 2017 2018 2017 Expensed Operating expenses $ 678 $ 591 $ 678 $ 658 Asset management fees (1) — 2,746 — — Property management fees 459 426 153 158 Performance distribution allocation 2,061 — 2,085 2,394 Advisory fees 2,301 — 769 762 Capitalized/Offering Acquisition fees and expenses (2) — 402 — — Organization and offering expense 240 — 432 (6) 192 Other costs advanced by the Advisor 71 203 358 285 Selling commissions (3) 11 1,125 — — Dealer Manager fees (4) 45 392 — — Stockholder servicing fee 82 355 11,378 12,377 Advisor advances: (5) Organization and offering expenses 18 448 26 8 Dealer Manager fees — 789 — 62 Total $ 5,966 $ 7,477 $ 15,879 $ 16,896 (1) As part of the Follow-On Offering, the Company's new management compensation structure no longer includes asset management fees. (2) Effective September 20, 2017, the Advisor is not entitled to acquisition fees, disposition fees or financing fees; provided, however, that the Advisor will receive the compensation set forth in the original advisory agreement for the Company’s investment in an approximately 1,000,000 square foot property located at 39000 Amrheim Road, Livonia, Michigan 48150 with a total transaction price of approximately $80.0 million . (3) On September 18, 2017, the Company and the Dealer Manager entered into a dealer manager agreement for the Follow-On Offering. See the "Dealer Manager Agreement" section below for details regarding selling commissions and dealer manager fees. (4) The Dealer Manager continues to receive a stockholder servicing fee with respect to Class AA shares as detailed in the Company's IPO prospectus. The stockholder servicing fee is paid quarterly and accrues daily in an amount equal to 1/365th of 1.0% of the NAV per share of the Class AA shares, up to an aggregate of 4% of the gross proceeds of Class AA shares sold. The Company will cease paying the stockholder servicing fee with respect to the Class AA shares at the earlier of (i) the date at which the aggregate underwriting compensation from all sources equals 10% of the gross proceeds from the sale of shares in Company's IPO (excluding proceeds from sales pursuant to the related DRP); (ii) the fourth anniversary of the last day of the fiscal quarter in which the Company's IPO terminated; (iii) the date that such Class AA share is redeemed or is no longer outstanding; and (iv) the occurrence of a merger, listing on a national securities exchange, or an extraordinary transaction. (5) Pursuant to the original advisory agreement, commencing November 2, 2015, the Company remained obligated to reimburse the Advisor for organizational and offering costs incurred after such date. Terms of the organizational and offering costs are included in the Company's 2016 Annual Report on Form 10-K filed on March 15, 2017. (6) Excludes amounts in excess of the 15% organization and offering costs limitation. See Note 8, Equity , for additional details. On September 20, 2017, an affiliated entity of the Sponsor purchased 263,992 New Shares for $2.5 million . As of March 31, 2018 , the total outstanding shares owned by affiliates (including DRP) was 547,567 . Advisory Agreement In connection with the Follow-On Offering, on September 20, 2017, the Company entered into the Advisory Agreement with the Advisor and the Operating Partnership. The Advisory Agreement is substantially similar to the Original Advisory Agreement, except that the Company will not pay the Advisor any acquisition, financing or other similar fees from proceeds raised in the Follow-On Offering in connection with making investments and will instead pay the Advisor an advisory fee that will be payable in arrears on a monthly basis and accrues daily in an amount equal to 1/365th of 1.25% of the NAV for each class of common stock for each day. Performance Distribution Allocation So long as the Advisory Agreement has not been terminated (including by means of non-renewal), the Advisor will hold a special limited partner interest in the Operating Partnership that entitles it to receive a distribution from the Operating Partnership equal to 12.5% of the total return, subject to a 5.5% hurdle amount and a high water mark, with a catch-up (terms of the performance distribution allocation are included in the Company's 2017 Annual Report on Form 10-K filed on March 9, 2018). Such distribution will be made annually and accrue daily. On February 16, 2018, the Company paid in cash approximately $1.2 million and issued approximately $1.2 million in Class I limited partnership units to the Advisor. The Advisor elected to receive 50% in cash and the remaining in Class I limited partnership units. Operating Expenses The Advisor and its affiliates are entitled to reimbursement for certain expenses incurred on behalf of the Company in connection with providing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The Advisor may waive or defer all or a portion of these reimbursements or elect to receive Class I shares or Class I units of the Operating Partnership in lieu of these reimbursements at any time and from time to time, in its sole discretion. For the three months ended March 31, 2018 and 2017 , the Company’s total operating expenses did not exceed the 2%/25% guideline. The Company reimbursed the Advisor and its affiliates a portion of the compensation paid by the Advisor and its affiliates for the Company's principal financial officer, Javier F. Bitar, executive vice president, David C. Rupert, and vice president and secretary, Howard S. Hirsch of approximately $0.15 million and $0.17 million , which is included in offering costs for the three months ended March 31, 2018 and 2017 , respectively, for services provided to the Company, for which the Company does not pay the Advisor a fee. In addition, the Company incurred approximately $0.01 million and $0.03 million in reimbursable expenses to the Advisor for services provided to the Company by certain of its other executive officers for each of the three months ended March 31, 2018 and 2017 , respectively. The reimbursable expenses include components of salaries, bonuses, benefits and other overhead charges and are based on the percentage of time each executive officer spends on the Company's affairs. Dealer Manager Agreement The Company entered into a dealer manager agreement (the "Dealer Manager Agreement") and associated form of participating dealer agreement with the Dealer Manager. The terms of the Dealer Manager Agreement are substantially similar to the terms of the dealer manager agreement from the Company's IPO, except as it relates to the share classes offered and the fees to be received by the Dealer Manager (terms of the Dealer Manager Agreement are included in the Company's 2017 Annual Report on Form 10-K filed on March 9, 2018). Distribution Fees Subject to Financial Industry Regulatory Authority, Inc.'s limitations on underwriting compensation, under the Dealer Manager Agreement the Company will pay the Dealer Manager a distribution fee for ongoing services rendered to stockholders by participating broker-dealers or broker-dealers servicing investors’ accounts, referred to as servicing broker-dealers. The fee accrues daily and is paid monthly in arrears and is calculated based on the average daily NAV for the applicable month (the “Average NAV”). The distribution fees for the different share classes are as follows: (i) with respect to the outstanding Class T shares equal to 1/365th of 1.0% of the Average NAV of the outstanding Class T shares for each day, consisting of an advisor distribution fee of 1/365th of 0.75% and a dealer distribution fee of 1/365th of 0.25% of the Average NAV of the Class T shares for each day; (ii) with respect to the outstanding Class S shares equal to 1/365th of 1.0% of the Average NAV of the outstanding Class S shares for each day; and (iii) with respect to the outstanding Class D shares equal to 1/365th of 0.25% of the Average NAV of the outstanding Class D shares for each day. The Company will not pay a distribution fee with respect to the outstanding Class I shares. The distribution fees will accrue daily and be paid monthly in arrears. The Dealer Manager will reallow the distribution fees to participating broker-dealers and servicing broker-dealers for ongoing services performed by such broker-dealers, and will retain any such distribution fees to the extent a broker-dealer is not eligible to receive them for failure to provide such services. The Dealer Manager will waive the distribution fees for any purchases by affiliates of the Company. The Company will cease paying the distribution fee with respect to any Class T share, Class S share or Class D share held in a stockholder's account at the end of the month in which the Dealer Manager in conjunction with the transfer agent determines that total selling commissions, dealer manager fees and distribution fees paid with respect to all shares from the Follow-On Offering held by such stockholder within such account would exceed, in the aggregate, 9.0% (or a lower limit as set forth in any applicable agreement between the Dealer Manager and a participating broker-dealer) of the gross proceeds from the sale of such shares (including the gross proceeds of any shares issued under the DRP with respect thereto). At the end of such month, such Class T share, Class S share or Class D share (and any shares issued under the DRP with respect thereto) will convert into a number of Class I shares (including any fractional shares) with an equivalent NAV as such share. In addition, the Company will cease paying the distribution fee on the Class T shares, Class S shares and Class D shares on the earlier to occur of the following: (i) a listing of the Company's shares, (ii) a merger or consolidation with or into another entity, or the sale or other disposition of all or substantially all of the Company's assets, including any liquidation of the Company or (iii) the date following the completion of the primary portion of the Follow-On Offering on which, in the aggregate, underwriting compensation from all sources in connection with the Follow-On Offering, including selling commissions, dealer manager fees, the distribution fee and other underwriting compensation, is equal to 9% of the gross proceeds from the Company's primary offering. Conflicts of Interest The Sponsor, Advisor, Property Manager and their officers and certain of their key personnel and their respective affiliates currently serve as key personnel, advisors, managers and sponsors or co-sponsors to some or all of 12 other programs affiliated with the Sponsor, including Griffin Capital Essential Asset REIT, Inc. ("GCEAR"), Griffin-American Healthcare REIT III, Inc. ("GAHR III"), and Griffin-American Healthcare REIT IV, Inc. ("GAHR IV"), all of which are publicly-registered, non-traded real estate investment trusts, and Griffin Institutional Access Real Estate Fund ("GIA Real Estate Fund") and Griffin Institutional Access Credit Fund ("GIA Credit Fund"), both of which are non-diversified, closed-end management investment companies that are operated as interval funds under the Investment Company Act of 1940, as amended (the "1940 Act"). Because these persons have competing demands on their time and resources, they may have conflicts of interest in allocating their time between the Company’s business and these other activities. Some of the material conflicts that the Advisor, the Dealer Manager or its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distribution structure of the operating partnership agreement that could result in actions not necessarily in the long-term best interest of the Company's stockholders. The board of directors has adopted the Sponsor’s acquisition allocation policy as to the allocation of acquisition opportunities among the Company and GCEAR, which is as follows: The Sponsor will allocate potential investment opportunities to the Company and GCEAR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concentration/diversification of each program’s investments; and • the income tax effects of the purchase to each program. In the event all acquisition allocation factors have been exhausted and an investment opportunity remains equally suitable for the Company and GCEAR, the Sponsor will offer the investment opportunity to the REIT that has had the longest period of time elapse since it was offered an investment opportunity. If the Sponsor no longer sponsors GCEAR,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 no significant increase in the cost of financing; and • amount of funds available to each program and the length of time such funds have been available for investment. Economic Dependency The Company will be dependent on the Advisor and the Dealer Manager for certain services that are essential to the Company, including the sale of the Company's shares of common stock available for issue, the identification, evaluation, negotiation, purchase and disposition of properties and other investments, management of the daily operations of the Company’s real estate portfolio, and other general and administrative responsibilities. In the event that these companies are unable to provide the respective services, the Company will be required to obtain such services from other resources.</t>
  </si>
  <si>
    <t>Commitments and Contingencies</t>
  </si>
  <si>
    <t>Commitments and Contingencies Disclosure [Abstract]</t>
  </si>
  <si>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March 31, 2018 , the Company paid cash distributions in the amount of $0.0015068493 per day, before adjustments of class-specific expenses, per Class T share, Class S share, Class D share, Class I share, Class A share, Class AA share and Class AAA share on the outstanding shares of common stock payable to stockholders of record at the close of business on each day during the period from January 1, 2018 through March 31, 2018. Such distributions payable to each stockholder of record were paid on such date after the end of each month during the period as determined by the Company's Chief Executive Officer. On March 8, 2018 , the Company’s board of directors declared cash distributions in the amount of $0.0015068493 per day, subject to adjustments for class-specific expenses, per Class T share, Class S share, Class D share, Class I share, Class A share, Class AA share, and Class AAA on the outstanding shares of common stock payable to stockholders of record at the close of business on each day during the period from April 1, 2018 through June 30, 2018. Such distributions payable to each stockholder of record will be paid on such date after the end of each month during the period as determined by the Company's Chief Executive Officer.</t>
  </si>
  <si>
    <t>Subsequent Events</t>
  </si>
  <si>
    <t>Subsequent Events [Abstract]</t>
  </si>
  <si>
    <t>Subsequent Events Offering Status As of May 10, 2018, the Company had issued 5,204,371 of the Company’s common stock pursuant to the DRP for approximately $49.3 million . Redemptions Declaration of Distributions On May 9, 2018, the Company’s board of directors declared distributions in the amount of $0.0015068493 per day per share on the outstanding shares of common stock payable to stockholders of record at the close of business on each day during the period from July 1, 2018 through September 30, 2018. Such distributions payable to each stockholder of record during a month will be paid on such date of the following month as the Company’s Chief Executive Officer may determine. Debt Financing On April 27, 2018, the Company, through four special purpose entities that own the respective four properties noted below and are owned by the Company's Operating Partnership, entered into that certain loan agreement (the "Loan Agreement”) with Bank of America, N.A. and KeyBank (together with their successors and assigns, collectively, the "Lender") in which the Company borrowed $250.0 million (the "Loan"). The Company utilized approximately $249.8 million of the proceeds provided by the Loan to pay down a portion of the Company's Revolving Credit Facility. In connection with this pay down of the Company's Revolving Credit Facility, KeyBank released four of the special purpose entities owned by the Company's Operating Partnership from their obligations as guarantors under the Revolving Credit Facility. The Loan is secured by cross-collateralized and cross-defaulted first mortgage liens on the properties with the following tenants: 3M Company, Amazon.com.dedc LLC, Southern Company Services, Inc. and IGT (each, a "Secured Property"). In connection with this transaction, the Company entered into a nonrecourse carve-out guaranty agreement. In addition to their first mortgage lien, the Lender also has a security interest in all other property relating to the ownership, use, maintenance or operation of the improvements on each Secured Property and all rents, profits and revenues from each Secured Property. The Loan has a term of 10 years , maturing on May 1, 2028. The Loan bears interest at an annual rate of 4.315% . The Loan requires monthly payments of interest only. Commencing on June 1, 2020, the Loan may be prepaid but only if such prepayment is made in full (with certain exceptions), subject to certain conditions set forth in the Loan Agreement, including 30 days ' prior notice to the Lender and payment of a prepayment premium in addition to all unpaid principal and accrued interest to the date of such prepayment. Commencing on November 1, 2027, the Loan may be prepaid in whole or in part, subject to satisfaction of certain conditions, including 30 days ' prior notice to the Lender, without payment of any prepayment premium. Swap Settlement On April 30, 2018, the Company settled a cash flow hedge contract with a nominal amount of $100 million and a strike price of 1.50% , which resulted in the Company receiving a net settlement of approximately $0.1 million .</t>
  </si>
  <si>
    <t>Basis of Presentation and Summary of Significant Accounting Policies (Policies)</t>
  </si>
  <si>
    <t>Basis of Presentation</t>
  </si>
  <si>
    <t xml:space="preserve">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8 are not necessarily indicative of the results that may be expected for the year ending December 31, 2018 . These unaudited consolidated financial statements should be read in conjunction with the consolidated financial statements and notes thereto included in the Company’s Annual Report on Form 10-K for the year ended December 31, 2017 . </t>
  </si>
  <si>
    <t>Consolidation</t>
  </si>
  <si>
    <t>The consolidated financial statements of the Company include all accounts of the Company, the Operating Partnership, and its subsidiaries. Intercompany transactions are not shown on the consolidated statements. However, each property owning entity is a wholly owned subsidiary which is a special purpose entity ("SPE"), which assets and credit are not available to satisfy the debts or obligations of any other entity, except to the extent required with respect to any co-borrower or guarantor under the same credit facility.</t>
  </si>
  <si>
    <t>Use of Estimates</t>
  </si>
  <si>
    <t>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si>
  <si>
    <t>Change in Consolidated Financial Statements Presentation</t>
  </si>
  <si>
    <t>Change in Consolidated Financial Statements Presentation During the year ended December 31, 2017, the Company elected to early adopt Accounting Standards Update ("ASU") No. 2016-18, Restricted Cash ("ASU No. 2016-18"). As a result, the Company no longer presents transfers between cash and restricted cash in the consolidated statements of cash flows. Instead, restricted cash is included with cash and cash equivalents when reconciling the beginning-of-period and end-of-period total amounts shown on the consolidated statements of cash flows.</t>
  </si>
  <si>
    <t>Per Share Data</t>
  </si>
  <si>
    <t>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March 31, 2018 and December 31, 2017 , there were no material common stock equivalents that would have a dilutive effect on earnings (loss) per share for common stockholders.</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Recently Issued Accounting Pronouncements</t>
  </si>
  <si>
    <t>Recently Issued Accounting Pronouncements In August 2017, the FASB issued ASU No. 2017-12, Derivatives and Hedging ("ASU No. 2017-12") .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This ASU is effective for reporting periods beginning after December 15, 2018, with early adoption permitted. The Company elected to early adopt ASU No. 2017-12 for the reporting period ending March 31, 2018. The adoption of ASU No. 2017-12 did not have a material effect on the Company's financial position or statement of operations.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 proposed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states that: (a) an entity need not reassess whether any expired or existing contracts are leases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May 2017 board meeting minutes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March 2018, the FASB approved a proposal to the drafting of an amendment to the ASU to allow lessors to elect, as a practical expedient, not to allocate the total consideration to lease and non-lease components based on their relative standalone selling prices. If adopted, this single-lease component practical expedient will allow lessors to elect a combined single-lease component presentation if (i) the timing and pattern of transfer of the lease component and the non-lease component(s) associated with it are the same, and (ii) the lease component would be classified as an operating lease if it were accounted for separately. Non-lease components that do not meet the criteria of this practical expedient and combined components in which the non-lease component is the predominant component will be accounted for under the new revenue recognition ASU. The Company does not expect that ASU No. 2016-02 will impact the Company's accounting for Fixed Lease Payments because the Company's accounting policy is currently consistent with the provisions of the standard. The Company is currently evaluating the impact of the standard as it relates to Non-Lease Payments. If the practical expedient mentioned above is adopted and the Company elects it, the Company expects payments for expense reimbursements that qualify as Non-Lease Payments will be presented under a single lease component presentation. However, without the proposed practical expedient, the Company expects these reimbursements would be separated into Fixed Lease Payments and Non-Lease Payments. Under ASU No. 2016-02, reimbursements relating to property taxes and insurances are Fixed Lease Payments as the payments relates to the right to use the leased assets, while reimbursements relating to maintenance activities and common area expense are Non-Lease Payments and would be accounted under ASU No. 2014-09 upon the adoption of the ASU No. 2016-02 as these payments for goods or services are transferred separately from the right to use the underlying asse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adopted the guidance using the modified retrospective approach for the fiscal year beginning January 1, 2018. The impact was minimal upon adoption of the new accounting guidance on its consolidated financial statements relating to the recognition of gains and losses on the sale of real estate assets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March 2016, the FASB issued ASU No. 2016-08, Revenue from Contracts with Customers (Topic 606): Principal versus Agent Considerations (Reporting Revenue Gross versus Net) ("ASU No. 2016-08").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described above. The Company adopted the guidance using the modified retrospective approach for the fiscal year beginning January 1, 2018. The impact was minimal upon adoption of the new accounting guidance on its consolidated financial statements relating to the recognition of reporting revenue gross versus net on its consolidated financial statements as the Company’s current accounting for such transactions is consistent with the new guidance’s core principle.</t>
  </si>
  <si>
    <t>Real Estate (Tables)</t>
  </si>
  <si>
    <t>Schedule of future minimum contractual rent payments</t>
  </si>
  <si>
    <t>The future minimum contractual rent payments pursuant to the current lease terms are shown in the table below. The Company's current leases have expirations ranging from 2021 to 2044. As of March 31, 2018 Remaining 2018 $ 57,316 2019 78,887 2020 80,492 2021 72,677 2022 73,538 Thereafter 528,803 Total $ 891,713</t>
  </si>
  <si>
    <t>Schedule of allocated real estate asset value</t>
  </si>
  <si>
    <t>The Company allocated a portion of the acquired real estate asset value to in-place lease valuation and tenant origination and absorption cost.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March 31, 2018 December 31, 2017 In-place lease valuation (above market) $ 4,046 $ 4,046 In-place lease valuation (above market), accumulated amortization (844 ) (752 ) Intangible assets, net $ 3,202 $ 3,294 In-place lease valuation (below market) $ (62,070 ) $ (62,070 ) In-place lease valuation (below market) - accumulated amortization 12,024 10,775 In-place lease valuation (below market), net $ (50,046 ) $ (51,295 ) Tenant origination and absorption cost $ 240,364 $ 240,364 Tenant origination and absorption cost - accumulated amortization (53,132 ) (47,165 ) Tenant origination and absorption cost, net $ 187,232 $ 193,199</t>
  </si>
  <si>
    <t>Schedule of estimated annual amortization (income) expense</t>
  </si>
  <si>
    <t>The following table sets forth the estimated annual amortization (income) expense for in-place lease valuation, and tenant origination and absorption costs as of March 31, 2018 for the next five years : Year In-Place Lease Valuation Tenant Origination and Absorption Costs Remaining 2018 $ (3,537 ) $ 18,232 2019 $ (4,695 ) $ 24,198 2020 $ (4,695 ) $ 24,198 2021 $ (3,799 ) $ 19,715 2022 $ (3,799 ) $ 19,597</t>
  </si>
  <si>
    <t>Debt (Tables)</t>
  </si>
  <si>
    <t>Schedule of debt</t>
  </si>
  <si>
    <t>As of March 31, 2018 and December 31, 2017 , the Company's debt and related deferred financing costs consisted of the following: March 31, 2018 December 31, 2017 Contractual Interest Rate (1) Payment Type Loan Maturity Effective Interest Rate (2) Revolving Credit Facility $ 357,758 $ 357,758 3.17% Interest Only December 2019 (3) 3.65% AIG Loan 126,970 126,970 4.15% Interest Only (4) November 2025 4.22% Total Debt 484,728 484,728 Unamortized deferred financing costs (2,606 ) (2,880 ) Total Debt, net $ 482,122 $ 481,848 (1) The 3.17% contractual interest rate is based on a 360 -day year, pursuant to the Revolving Credit Facility. The 3.21% weighted-average interest rate is based on a 365 -day year. As discussed below, the interest rate on the Revolving Credit Facility (as defined below) is a one-month LIBO Rate + 1.50% . The effective rate as of March 31, 2018 was 1.67% . Including the effect of interest rate swap agreements with a total notional amount of $200.0 million , the weighted average interest rate as of March 31, 2018 was approximately 3.23% for the Company's fixed-rate and variable-rate debt combined. (2) Reflects the effective interest rate at March 31, 2018 and includes the effect of amortization of deferred financing costs. (3) The Revolving Credit Facility has an initial term of four years, maturing on December 12, 2018, and may be extended for a one -year period if certain conditions are met and upon payment of an extension fee. See discussion below. (4) The AIG Loan (as defined below) requires monthly payments of interest only, at a fixed rate, for the first five years and fixed monthly payments of principal and interest thereafter.</t>
  </si>
  <si>
    <t>Interest Rate Contracts (Tables)</t>
  </si>
  <si>
    <t>Schedule of derivative instruments</t>
  </si>
  <si>
    <t xml:space="preserve">The following table sets forth a summary of the interest rate swaps at March 31, 2018 and December 31, 2017 : Fair Value (1) Derivative Instruments Effective Date Maturity Date Interest Strike Rate March 31, 2018 December 31, 2017 Assets Interest Rate Swap 4/1/2016 12/12/2018 0.74% $ 922 $ 967 Interest Rate Swap 11/1/2017 7/1/2018 1.50% 107 65 (1) The Company records all derivative instruments on a gross basis on the consolidated balance sheets, and accordingly, there are no offsetting amounts that net assets against liabilities. As of March 31, 2018 , the Company's derivatives were in asset position, and as such, the fair value is included in the line item "Other Assets, net" on the consolidated balance sheet. </t>
  </si>
  <si>
    <t>Impact of interest rate swap on consolidated statements of operation</t>
  </si>
  <si>
    <t>The following table sets forth the impact of the interest rate swaps on the consolidated financial statements for the three months ended March 31, 2018 and 2017 : Three Months Ended March 31, 2018 2017 Interest Rate Swaps in Cash Flow Hedging Relationship: Amount of (gain) loss recognized in AOCI on derivatives $ (241 ) $ (176 ) Amount of gain (loss) reclassified from AOCI into earnings under “Interest expense” $ 240 $ (10 ) Total interest expense presented in the consolidated statement of operations in which the effects of cash flow hedges are recorded $ 4,271 $ 3,579</t>
  </si>
  <si>
    <t>Fair Value Measurements (Tables)</t>
  </si>
  <si>
    <t>Fair value of assets and liabilities measured on recurring basis</t>
  </si>
  <si>
    <t>The following tables set forth the assets that the Company measures at fair value on a recurring basis by level within the fair value hierarchy as of March 31, 2018 : Total Fair Value Quoted Prices in Active Markets for Identical Assets and Liabilities Significant Other Observable Inputs Significant Unobservable Inputs Interest Rate Swaps at: March 31, 2018 $ 1,029 $ — $ 1,029 $ — December 31, 2017 $ 1,032 $ — $ 1,032 $ —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three months ended March 31, 2018 and for the year ended December 31, 2017 . March 31, 2018 December 31, 2017 Fair Value Carrying Value (1) Fair Value Carrying Value (1) AIG Loan $ 120,372 $ 126,970 $ 122,928 $ 126,970 (1) The carrying value of the AIG Loan does not include deferred financing costs as of March 31, 2018 and December 31, 2017 . See Note 4, Debt , for details.</t>
  </si>
  <si>
    <t>Accrued Expenses and Other Liabilities (Tables)</t>
  </si>
  <si>
    <t>Schedule of accrued expenses and other liabilities</t>
  </si>
  <si>
    <t>Accrued expenses and other liabilities consisted of the following as of March 31, 2018 and December 31, 2017 : March 31, 2018 December 31, 2017 Prepaid rent $ 4,439 $ 4,304 Leasing commission payable 1,900 3,783 Accrued property taxes 2,710 3,490 Interest expense payable 3,289 3,013 Other liabilities 7,587 5,313 Total $ 19,925 $ 19,903</t>
  </si>
  <si>
    <t>Equity (Tables)</t>
  </si>
  <si>
    <t>Schedule of shares issued and gross proceeds for each class</t>
  </si>
  <si>
    <t>The following table summarizes shares issued and gross proceeds received for each share class as of March 31, 2018 and outstanding shares as of March 31, 2018 and December 31, 2017 : Class T Class S Class D Class I Class A Class AA Class AAA Total Gross proceeds from primary portion of offerings $ 260 $ 3 $ 8 $ 2,613 $ 240,780 $ 474,858 $ 8,379 $ 726,901 Gross proceeds from DRP $ 1 $ — $ — $ 77 $ 21,626 $ 25,358 $ 375 $ 47,437 Shares issued in primary portion of offerings 26,234 264 786 275,765 24,199,760 47,562,870 901,226 72,966,905 DRP shares issued 82 7 10 8,080 2,283,665 2,682,572 39,870 5,014,286 Stock distribution shares issued — — — — 263,641 300,166 4,676 568,483 Restricted stock issued — — — — — — 25,500 25,500 Total redemptions — — — — (695,741 ) (312,288 ) — (1,008,029 ) Total shares outstanding as of March 31, 2018 26,316 271 796 283,845 26,051,325 50,233,320 971,272 77,567,145 Total shares outstanding as of December 31, 2017 4,148 268 268 267,476 25,995,943 49,942,471 964,709 77,175,283</t>
  </si>
  <si>
    <t>Organizational and offering costs incurred</t>
  </si>
  <si>
    <t>Organizational and offering costs incurred as of March 31, 2018 , including those incurred by the Company and due to the Advisor, for the Follow-On Offering are as follows: March 31, 2018 Cumulative offering costs $ 2,028 Cumulative organizational costs $ 360 Organizational and offering costs advanced by the Advisor $ 1,414 Organizational and offering costs paid by the Company 974 Adjustment to organizational and offering costs pursuant to the limitation: Costs in excess of limit (1,956 ) Organizational and offering costs incurred $ 432</t>
  </si>
  <si>
    <t>Schedule of stock redeemed</t>
  </si>
  <si>
    <t xml:space="preserve"> The IPO Share Redemption Program will terminate in January 2021 on the four year anniversary of the termination of the primary portion of the Company's IPO. During the three months ended March 31, 2018 and 2017 , the Company redeemed shares of its outstanding common stock as follows: Three Months Ended March 31, Period 2018 2017 Shares of common stock redeemed 217,088 148,675 Weighted average price per share $ 9.15 $ 9.49</t>
  </si>
  <si>
    <t>Noncontrolling Interests (Tables)</t>
  </si>
  <si>
    <t>Redeemable noncontrolling interest</t>
  </si>
  <si>
    <t>The following summarizes the activity for noncontrolling interests for the three months ended March 31, 2018 and the year ended December 31, 2017 : Three Months Ended March 31, 2018 Year Ended December 31, 2017 Beginning balance $ 76 $ 84 Issuance of limited partnership units 1,185 — Distributions to noncontrolling interests (11 ) (11 ) Net income allocation 1 3 Ending balance $ 1,251 $ 76</t>
  </si>
  <si>
    <t>Related Party Transactions (Tables)</t>
  </si>
  <si>
    <t>Schedule of Related Party Transactions</t>
  </si>
  <si>
    <t>Summarized below are the related party costs incurred by the Company for the three months ended March 31, 2018, and 2017 , respectively, and amounts payable as of March 31, 2018 and December 31, 2017: Incurred as of March 31, Payable as of March 31, Payable as of December 31, 2018 2017 2018 2017 Expensed Operating expenses $ 678 $ 591 $ 678 $ 658 Asset management fees (1) — 2,746 — — Property management fees 459 426 153 158 Performance distribution allocation 2,061 — 2,085 2,394 Advisory fees 2,301 — 769 762 Capitalized/Offering Acquisition fees and expenses (2) — 402 — — Organization and offering expense 240 — 432 (6) 192 Other costs advanced by the Advisor 71 203 358 285 Selling commissions (3) 11 1,125 — — Dealer Manager fees (4) 45 392 — — Stockholder servicing fee 82 355 11,378 12,377 Advisor advances: (5) Organization and offering expenses 18 448 26 8 Dealer Manager fees — 789 — 62 Total $ 5,966 $ 7,477 $ 15,879 $ 16,896 (1) As part of the Follow-On Offering, the Company's new management compensation structure no longer includes asset management fees. (2) Effective September 20, 2017, the Advisor is not entitled to acquisition fees, disposition fees or financing fees; provided, however, that the Advisor will receive the compensation set forth in the original advisory agreement for the Company’s investment in an approximately 1,000,000 square foot property located at 39000 Amrheim Road, Livonia, Michigan 48150 with a total transaction price of approximately $80.0 million . (3) On September 18, 2017, the Company and the Dealer Manager entered into a dealer manager agreement for the Follow-On Offering. See the "Dealer Manager Agreement" section below for details regarding selling commissions and dealer manager fees. (4) The Dealer Manager continues to receive a stockholder servicing fee with respect to Class AA shares as detailed in the Company's IPO prospectus. The stockholder servicing fee is paid quarterly and accrues daily in an amount equal to 1/365th of 1.0% of the NAV per share of the Class AA shares, up to an aggregate of 4% of the gross proceeds of Class AA shares sold. The Company will cease paying the stockholder servicing fee with respect to the Class AA shares at the earlier of (i) the date at which the aggregate underwriting compensation from all sources equals 10% of the gross proceeds from the sale of shares in Company's IPO (excluding proceeds from sales pursuant to the related DRP); (ii) the fourth anniversary of the last day of the fiscal quarter in which the Company's IPO terminated; (iii) the date that such Class AA share is redeemed or is no longer outstanding; and (iv) the occurrence of a merger, listing on a national securities exchange, or an extraordinary transaction. (5) Pursuant to the original advisory agreement, commencing November 2, 2015, the Company remained obligated to reimburse the Advisor for organizational and offering costs incurred after such date. Terms of the organizational and offering costs are included in the Company's 2016 Annual Report on Form 10-K filed on March 15, 2017. (6) Excludes amounts in excess of the 15% organization and offering costs limitation. See Note 8, Equity , for additional details</t>
  </si>
  <si>
    <t>Organization - Narrative (Details) - USD ($)</t>
  </si>
  <si>
    <t>Sep. 20, 2017</t>
  </si>
  <si>
    <t>Apr. 06, 2017</t>
  </si>
  <si>
    <t>Jul. 31, 2014</t>
  </si>
  <si>
    <t>Feb. 11, 2014</t>
  </si>
  <si>
    <t>Subsidiary, Sale of Stock [Line Items]</t>
  </si>
  <si>
    <t>Limited liability partnership percentage of interest held</t>
  </si>
  <si>
    <t>99.00%</t>
  </si>
  <si>
    <t>Limited partnership, purchase price</t>
  </si>
  <si>
    <t>Initial capital contribution</t>
  </si>
  <si>
    <t>General partner percentage interest obtained</t>
  </si>
  <si>
    <t>1.00%</t>
  </si>
  <si>
    <t>Offering amount in sales of shares</t>
  </si>
  <si>
    <t>Minimum holding period for redemption of stock</t>
  </si>
  <si>
    <t>1 year</t>
  </si>
  <si>
    <t>Redemption price as percentage of Net Asset Value of outstanding shares (percent)</t>
  </si>
  <si>
    <t>100.00%</t>
  </si>
  <si>
    <t>IPO</t>
  </si>
  <si>
    <t>Follow-on Offering</t>
  </si>
  <si>
    <t>Primary Offering</t>
  </si>
  <si>
    <t>Distribution Reinvestment Plan</t>
  </si>
  <si>
    <t>Common stock of the Company pursuant to the distribution reinvestment plan (in shares)</t>
  </si>
  <si>
    <t>Share registration of stock to be sold (shares)</t>
  </si>
  <si>
    <t>Basis of Presentation and Summary of Significant Accounting Policies - Narrative (Details)</t>
  </si>
  <si>
    <t>Mar. 31, 2018segment</t>
  </si>
  <si>
    <t>Number of reportable segments</t>
  </si>
  <si>
    <t>Real Estate - Narrative (Details) $ in Thousands, ft² in Millions</t>
  </si>
  <si>
    <t>Mar. 31, 2018USD ($)ft²statePropertybuilding</t>
  </si>
  <si>
    <t>Mar. 31, 2017USD ($)</t>
  </si>
  <si>
    <t>Real Estate Properties [Line Items]</t>
  </si>
  <si>
    <t>Number of properties (property) | Property</t>
  </si>
  <si>
    <t>Number of buildings (building) | building</t>
  </si>
  <si>
    <t>Number of states (state) | state</t>
  </si>
  <si>
    <t>Aggregate purchase price of acquired properties</t>
  </si>
  <si>
    <t>Area of real estate property (in sqft) | ft²</t>
  </si>
  <si>
    <t>Amortization expense</t>
  </si>
  <si>
    <t>Real Estate - Future Minimum Contractual Rent Payments (Details) $ in Thousands</t>
  </si>
  <si>
    <t>Mar. 31, 2018USD ($)</t>
  </si>
  <si>
    <t>Schedule of future minimum net rent payments</t>
  </si>
  <si>
    <t>Thereafter</t>
  </si>
  <si>
    <t>Real Estate - In-Place Lease Valuation and Tenant Origination and Absorption Costs (Details) - USD ($) $ in Thousands</t>
  </si>
  <si>
    <t>Above Market Lease [Abstract]</t>
  </si>
  <si>
    <t>In-place lease valuation (above market)</t>
  </si>
  <si>
    <t>In-place lease valuation (above market), accumulated amortization</t>
  </si>
  <si>
    <t>Below Market Lease, Net [Abstract]</t>
  </si>
  <si>
    <t>In-place lease valuation (below market)</t>
  </si>
  <si>
    <t>In-place lease valuation (below market) - accumulated amortization</t>
  </si>
  <si>
    <t>In-place lease valuation (below market), net</t>
  </si>
  <si>
    <t>Tenant Origination and Absorption Cost</t>
  </si>
  <si>
    <t>Finite-Lived Intangible Assets, Net [Abstract]</t>
  </si>
  <si>
    <t>Tenant origination and absorption cost - accumulated amortization</t>
  </si>
  <si>
    <t>Tenant origination and absorption cost, net</t>
  </si>
  <si>
    <t>Real Estate - Estimated Annual Amortization (Income) Expense for In-Place Lease (Details) $ in Thousands</t>
  </si>
  <si>
    <t>Below Market Lease, Amortization Income, Maturity Schedule [Abstract]</t>
  </si>
  <si>
    <t>Finite-Lived Intangible Assets, Net, Amortization Expense, Fiscal Year Maturity [Abstract]</t>
  </si>
  <si>
    <t>Debt - Schedule of Debt (Details) - USD ($) $ in Thousands</t>
  </si>
  <si>
    <t>Oct. 22, 2015</t>
  </si>
  <si>
    <t>Debt Instrument [Line Items]</t>
  </si>
  <si>
    <t>Total Debt</t>
  </si>
  <si>
    <t>Unamortized deferred financing costs</t>
  </si>
  <si>
    <t>Line of Credit | Key Bank Credit Facility</t>
  </si>
  <si>
    <t>Contractual interest rate</t>
  </si>
  <si>
    <t>3.17%</t>
  </si>
  <si>
    <t>Effective interest rate (percent)</t>
  </si>
  <si>
    <t>3.65%</t>
  </si>
  <si>
    <t>Notes Payable, Other Payables | AIG Loan</t>
  </si>
  <si>
    <t>4.15%</t>
  </si>
  <si>
    <t>4.22%</t>
  </si>
  <si>
    <t>Debt - Narrative (Details)</t>
  </si>
  <si>
    <t>Oct. 22, 2015USD ($)entity</t>
  </si>
  <si>
    <t>Dec. 31, 2017USD ($)</t>
  </si>
  <si>
    <t>Nov. 22, 2016USD ($)</t>
  </si>
  <si>
    <t>Apr. 01, 2016USD ($)</t>
  </si>
  <si>
    <t>Aug. 11, 2015USD ($)</t>
  </si>
  <si>
    <t>Dec. 12, 2014USD ($)</t>
  </si>
  <si>
    <t>Term to determine contractual rate</t>
  </si>
  <si>
    <t>360 days</t>
  </si>
  <si>
    <t>Weighted average interest rate (percent)</t>
  </si>
  <si>
    <t>3.23%</t>
  </si>
  <si>
    <t>Term to determine weighted average rate</t>
  </si>
  <si>
    <t>365 days</t>
  </si>
  <si>
    <t>Number of wholly owned SPE | entity</t>
  </si>
  <si>
    <t>Long-term debt</t>
  </si>
  <si>
    <t>Key Bank Credit Facility | Line of Credit</t>
  </si>
  <si>
    <t>3.21%</t>
  </si>
  <si>
    <t>Term of loan</t>
  </si>
  <si>
    <t>4 years</t>
  </si>
  <si>
    <t>Revolving credit facility, extension term</t>
  </si>
  <si>
    <t>AIG Loan | Notes Payable, Other Payables</t>
  </si>
  <si>
    <t>10 years</t>
  </si>
  <si>
    <t>Duration monthly payments of interest only</t>
  </si>
  <si>
    <t>5 years</t>
  </si>
  <si>
    <t>Revolving Credit Facility | Key Bank Credit Facility</t>
  </si>
  <si>
    <t>Remaining borrowing capacity</t>
  </si>
  <si>
    <t>Revolving credit facility current borrowing capacity</t>
  </si>
  <si>
    <t>Revolving credit facility, maximum borrowing capacity</t>
  </si>
  <si>
    <t>London Interbank Offered Rate (LIBOR)</t>
  </si>
  <si>
    <t>Basis rate (percent)</t>
  </si>
  <si>
    <t>1.67%</t>
  </si>
  <si>
    <t>London Interbank Offered Rate (LIBOR) | Key Bank Credit Facility | Line of Credit</t>
  </si>
  <si>
    <t>Basis spread on variable rate (percent)</t>
  </si>
  <si>
    <t>1.50%</t>
  </si>
  <si>
    <t>Interest Rate Swap</t>
  </si>
  <si>
    <t>Notional amount</t>
  </si>
  <si>
    <t>Interest Rate Contracts - Narrative (Details) - USD ($)</t>
  </si>
  <si>
    <t>Nov. 01, 2017</t>
  </si>
  <si>
    <t>Apr. 01, 2016</t>
  </si>
  <si>
    <t>Derivative [Line Items]</t>
  </si>
  <si>
    <t>Income expected to be reclassified in next 12 months</t>
  </si>
  <si>
    <t>Derivative asset</t>
  </si>
  <si>
    <t>Collateral posted</t>
  </si>
  <si>
    <t>Operating Partnership | Interest Rate Swap</t>
  </si>
  <si>
    <t>Recurring | Interest Rate Swap</t>
  </si>
  <si>
    <t>Recurring | Significant Other Observable Inputs | Interest Rate Swap</t>
  </si>
  <si>
    <t>Recurring | Significant Other Observable Inputs | Operating Partnership | Interest Rate Swap</t>
  </si>
  <si>
    <t>Notional amount of swaps novated</t>
  </si>
  <si>
    <t>Interest Rate Contracts - Swap Details (Details) - Interest Rate Swap - USD ($) $ in Thousands</t>
  </si>
  <si>
    <t>Recurring</t>
  </si>
  <si>
    <t>Significant Other Observable Inputs</t>
  </si>
  <si>
    <t>Fixed rate on derivative (percent)</t>
  </si>
  <si>
    <t>0.7375%</t>
  </si>
  <si>
    <t>Significant Other Observable Inputs | Recurring</t>
  </si>
  <si>
    <t>Operating Partnership</t>
  </si>
  <si>
    <t>Operating Partnership | Significant Other Observable Inputs</t>
  </si>
  <si>
    <t>1.495%</t>
  </si>
  <si>
    <t>Interest Rate Contracts - Impact of Interest Rate Swap on Consolidated Statements of Operation (Details) - Interest Rate Swap - Cash Flow Hedging - USD ($) $ in Thousands</t>
  </si>
  <si>
    <t>Derivative Instruments, Gain (Loss) [Line Items]</t>
  </si>
  <si>
    <t>Amount of (gain) loss recognized in AOCI on derivatives</t>
  </si>
  <si>
    <t>Amount of gain (loss) reclassified from AOCI into earnings under “Interest expense”</t>
  </si>
  <si>
    <t>Total interest expense presented in the consolidated statement of operations in which the effects of cash flow hedges are recorded</t>
  </si>
  <si>
    <t>Fair Value Measurements - Schedule of Fair Value (Details) - USD ($) $ in Thousands</t>
  </si>
  <si>
    <t>Fair Value, Assets and Liabilities Measured on Recurring and Nonrecurring Basis [Line Items]</t>
  </si>
  <si>
    <t>Recurring | Interest Rate Swap | Quoted Prices in Active Markets for Identical Assets and Liabilities</t>
  </si>
  <si>
    <t>Recurring | Interest Rate Swap | Significant Other Observable Inputs</t>
  </si>
  <si>
    <t>Recurring | Interest Rate Swap | Significant Unobservable Inputs</t>
  </si>
  <si>
    <t>Estimate of Fair Value Measurement [Member] | AIG Loan | Notes Payable, Other Payables</t>
  </si>
  <si>
    <t>Debt fair value</t>
  </si>
  <si>
    <t>Reported Value Measurement [Member] | AIG Loan | Notes Payable, Other Payables</t>
  </si>
  <si>
    <t>Fair Value Measurements - Narrative (Details) - USD ($)</t>
  </si>
  <si>
    <t>Level 1 to level 2, assets</t>
  </si>
  <si>
    <t>Level 2 to level 1, assets</t>
  </si>
  <si>
    <t>Level 3 in, assets</t>
  </si>
  <si>
    <t>Level 3 out, assets</t>
  </si>
  <si>
    <t>Level 1 to level 2, liabilities</t>
  </si>
  <si>
    <t>Level 2 to level 1, liabilities</t>
  </si>
  <si>
    <t>Level 3 in, liabilities</t>
  </si>
  <si>
    <t>Level 3 out, liabilities</t>
  </si>
  <si>
    <t>Accrued Expenses and Other Liabilities (Details) - USD ($) $ in Thousands</t>
  </si>
  <si>
    <t>Prepaid rent</t>
  </si>
  <si>
    <t>Leasing commission payable</t>
  </si>
  <si>
    <t>Accrued property taxes</t>
  </si>
  <si>
    <t>Interest expense payable</t>
  </si>
  <si>
    <t>Other liabilities</t>
  </si>
  <si>
    <t>Equity - Narrative (Details)</t>
  </si>
  <si>
    <t>27 Months Ended</t>
  </si>
  <si>
    <t>Mar. 31, 2018USD ($)vote$ / sharesshares</t>
  </si>
  <si>
    <t>Mar. 31, 2017$ / sharesshares</t>
  </si>
  <si>
    <t>Mar. 31, 2018USD ($)$ / sharesshares</t>
  </si>
  <si>
    <t>Sep. 20, 2017USD ($)</t>
  </si>
  <si>
    <t>Jul. 31, 2014USD ($)</t>
  </si>
  <si>
    <t>Number of votes (in votes) | vote</t>
  </si>
  <si>
    <t>Percent of organizational and offering costs limit (percent)</t>
  </si>
  <si>
    <t>15.00%</t>
  </si>
  <si>
    <t>Days required for reimbursement of excess amounts</t>
  </si>
  <si>
    <t>60 days</t>
  </si>
  <si>
    <t>Organizational costs as a percentage of gross offering proceeds (percent)</t>
  </si>
  <si>
    <t>82.80%</t>
  </si>
  <si>
    <t>Due to related parties</t>
  </si>
  <si>
    <t>Shares of common stock redeemed (shares) | shares</t>
  </si>
  <si>
    <t>Share Redemption Program</t>
  </si>
  <si>
    <t>Stock redeemed</t>
  </si>
  <si>
    <t>Weighted average price per share (in dollars per share) | $ / shares</t>
  </si>
  <si>
    <t>Maximum redemption percentage of weighted average shares outstanding (percent)</t>
  </si>
  <si>
    <t>5.00%</t>
  </si>
  <si>
    <t>Minimum redemption percentage</t>
  </si>
  <si>
    <t>25.00%</t>
  </si>
  <si>
    <t>Minimum ownership percentage under share redemption program (percent)</t>
  </si>
  <si>
    <t>New Share Redemption Program</t>
  </si>
  <si>
    <t>Quarterly redemption cap as percentage of Net Asset Value of outstanding shares (percent)</t>
  </si>
  <si>
    <t>Quarterly cap</t>
  </si>
  <si>
    <t>IPO | Share Redemption Program</t>
  </si>
  <si>
    <t>IPO | New Share Redemption Program</t>
  </si>
  <si>
    <t>Value of shares tendered for redemption</t>
  </si>
  <si>
    <t>Organizational and offering costs incurred | IPO</t>
  </si>
  <si>
    <t>Cumulative organizational costs</t>
  </si>
  <si>
    <t>Proceeds from Issuance or Sale of Equity</t>
  </si>
  <si>
    <t>Due from related parties</t>
  </si>
  <si>
    <t>Organizational and offering costs advanced by the Advisor</t>
  </si>
  <si>
    <t>Organizational and offering costs advanced by the Advisor | If Proposed Offering Terminated</t>
  </si>
  <si>
    <t>Organizational and offering costs advanced by the Advisor | Due to Affiliates</t>
  </si>
  <si>
    <t>Organizational and offering costs advanced by the Advisor | Other Assets</t>
  </si>
  <si>
    <t>Equity - Shares Issued and Gross Proceeds (Details) - USD ($) $ in Thousands</t>
  </si>
  <si>
    <t>Total redemptions (shares)</t>
  </si>
  <si>
    <t>Total shares outstanding (in shares)</t>
  </si>
  <si>
    <t>Gross proceeds received to date of shares issued</t>
  </si>
  <si>
    <t>Common stock, number of shares issued (in shares)</t>
  </si>
  <si>
    <t>IPO | Class T</t>
  </si>
  <si>
    <t>IPO | Class S</t>
  </si>
  <si>
    <t>IPO | Class D</t>
  </si>
  <si>
    <t>IPO | Class I</t>
  </si>
  <si>
    <t>IPO | Class A</t>
  </si>
  <si>
    <t>IPO | Class AA</t>
  </si>
  <si>
    <t>IPO | Class AAA</t>
  </si>
  <si>
    <t>Distribution Reinvestment Plan | Class T</t>
  </si>
  <si>
    <t>Distribution Reinvestment Plan | Class S</t>
  </si>
  <si>
    <t>Distribution Reinvestment Plan | Class D</t>
  </si>
  <si>
    <t>Distribution Reinvestment Plan | Class I</t>
  </si>
  <si>
    <t>Distribution Reinvestment Plan | Class A</t>
  </si>
  <si>
    <t>Distribution Reinvestment Plan | Class AA</t>
  </si>
  <si>
    <t>Distribution Reinvestment Plan | Class AAA</t>
  </si>
  <si>
    <t>Share Distribution</t>
  </si>
  <si>
    <t>Share Distribution | Class T</t>
  </si>
  <si>
    <t>Share Distribution | Class S</t>
  </si>
  <si>
    <t>Share Distribution | Class D</t>
  </si>
  <si>
    <t>Share Distribution | Class I</t>
  </si>
  <si>
    <t>Share Distribution | Class A</t>
  </si>
  <si>
    <t>Share Distribution | Class AA</t>
  </si>
  <si>
    <t>Share Distribution | Class AAA</t>
  </si>
  <si>
    <t>Restricted stock units issued</t>
  </si>
  <si>
    <t>Restricted stock units issued | Class T</t>
  </si>
  <si>
    <t>Restricted stock units issued | Class S</t>
  </si>
  <si>
    <t>Restricted stock units issued | Class D</t>
  </si>
  <si>
    <t>Restricted stock units issued | Class I</t>
  </si>
  <si>
    <t>Restricted stock units issued | Class A</t>
  </si>
  <si>
    <t>Restricted stock units issued | Class AA</t>
  </si>
  <si>
    <t>Restricted stock units issued | Class AAA</t>
  </si>
  <si>
    <t>Equity - Organizational Costs (Details) - Organizational and offering costs advanced by the Advisor $ in Thousands</t>
  </si>
  <si>
    <t>Related Party Transaction [Line Items]</t>
  </si>
  <si>
    <t>Cumulative offering costs</t>
  </si>
  <si>
    <t>Organizational and offering costs paid by the Company</t>
  </si>
  <si>
    <t>Costs in excess of limit</t>
  </si>
  <si>
    <t>Equity - Shares Redeemed (Details) - $ / shares</t>
  </si>
  <si>
    <t>Equity, Class of Treasury Stock [Line Items]</t>
  </si>
  <si>
    <t>Shares of common stock redeemed (shares)</t>
  </si>
  <si>
    <t>Weighted average price per share (in dollars per share)</t>
  </si>
  <si>
    <t>Noncontrolling Interests - Narrative (Details) - $ / shares</t>
  </si>
  <si>
    <t>Feb. 16, 2018</t>
  </si>
  <si>
    <t>Noncontrolling Interest [Line Items]</t>
  </si>
  <si>
    <t>Number of common shares that can be issued by Operating Partnership upon redemption of each limited partnership units (shares)</t>
  </si>
  <si>
    <t>Operating Partnership | Limited Partner</t>
  </si>
  <si>
    <t>Limited partnership units issued (in shares)</t>
  </si>
  <si>
    <t>Price per partnership unit (in USD per share)</t>
  </si>
  <si>
    <t>Shares Outstanding | Operating Partnership</t>
  </si>
  <si>
    <t>Ownership percentage by noncontrolling owners (percent)</t>
  </si>
  <si>
    <t>0.19%</t>
  </si>
  <si>
    <t>Weighted Average Shares Outstanding | Operating Partnership</t>
  </si>
  <si>
    <t>0.10%</t>
  </si>
  <si>
    <t>The Advisor</t>
  </si>
  <si>
    <t>Noncontrolling Interests - Schedule of Noncontrolling Interests (Details) - USD ($) $ in Thousands</t>
  </si>
  <si>
    <t>Stockholders' Equity Attributable to Noncontrolling Interest [Roll Forward]</t>
  </si>
  <si>
    <t>Beginning balance</t>
  </si>
  <si>
    <t>Issuance of limited partnership units</t>
  </si>
  <si>
    <t>Net income allocation</t>
  </si>
  <si>
    <t>Ending balance</t>
  </si>
  <si>
    <t>Related Party Transactions - Schedule of Transactions (Details) - USD ($) $ in Thousands</t>
  </si>
  <si>
    <t>Due to Related Parties [Roll Forward]</t>
  </si>
  <si>
    <t>Incurred</t>
  </si>
  <si>
    <t>Operating expenses</t>
  </si>
  <si>
    <t>Asset management fees</t>
  </si>
  <si>
    <t>Property management fees</t>
  </si>
  <si>
    <t>Advisory fees</t>
  </si>
  <si>
    <t>Capitalized/Offering - Acquisition Fees and Expenses [Member]</t>
  </si>
  <si>
    <t>Capitalized/Offering - Organization and offering expense</t>
  </si>
  <si>
    <t>Capitalized/Offering - Other costs advanced by the Advisor</t>
  </si>
  <si>
    <t>Capitalized/Offering - Selling commissions</t>
  </si>
  <si>
    <t>Capitalized/Offering - Dealer Manager fees</t>
  </si>
  <si>
    <t>Capitalized/Offering - servicing fee</t>
  </si>
  <si>
    <t>Advisor Advances - Organization and Offering Expenses [Member]</t>
  </si>
  <si>
    <t>Advisor advances - Dealer Manager fees</t>
  </si>
  <si>
    <t>Related Party Transactions - Narrative (Details) $ in Thousands, ft² in Millions</t>
  </si>
  <si>
    <t>Feb. 16, 2018USD ($)</t>
  </si>
  <si>
    <t>Sep. 20, 2017USD ($)shares</t>
  </si>
  <si>
    <t>Mar. 31, 2018USD ($)ft²shares</t>
  </si>
  <si>
    <t>Total transaction price</t>
  </si>
  <si>
    <t>Underwriting compensation, percent of gross proceeds</t>
  </si>
  <si>
    <t>9.00%</t>
  </si>
  <si>
    <t>Outstanding shares owned by affiliates (shares) | shares</t>
  </si>
  <si>
    <t>Daily accrual rate for shares sold (percent)</t>
  </si>
  <si>
    <t>0.00274%</t>
  </si>
  <si>
    <t>0.00068%</t>
  </si>
  <si>
    <t>Shares sold to Advisor (shares) | shares</t>
  </si>
  <si>
    <t>Shares sold to Advisor</t>
  </si>
  <si>
    <t>Advisory Agreement | Class T</t>
  </si>
  <si>
    <t>0.00342%</t>
  </si>
  <si>
    <t>Performance Distribution, Hurdle Rate, Annualized Rate Of Return On Net Asset Value</t>
  </si>
  <si>
    <t>5.50%</t>
  </si>
  <si>
    <t>Related Party Transaction, Amounts of Transaction</t>
  </si>
  <si>
    <t>Performance Distribution, Percentage Of Total Return</t>
  </si>
  <si>
    <t>12.50%</t>
  </si>
  <si>
    <t>Dealer Manager Agreement</t>
  </si>
  <si>
    <t>10.00%</t>
  </si>
  <si>
    <t>Dealer Manager Agreement | Class T</t>
  </si>
  <si>
    <t>Dealer Manager Agreement | Class AA</t>
  </si>
  <si>
    <t>Organizational and offering costs advanced by and due to the Advisor (percent)</t>
  </si>
  <si>
    <t>4.00%</t>
  </si>
  <si>
    <t>Dealer Distribution Fee</t>
  </si>
  <si>
    <t>Dealer Distribution Fee | Class T</t>
  </si>
  <si>
    <t>Advisor Distribution Fee | Class T</t>
  </si>
  <si>
    <t>0.00205%</t>
  </si>
  <si>
    <t>Reimbursement, Services Provided That Are not Entitled to Advisor Fees | The Advisor</t>
  </si>
  <si>
    <t>Reimbursement, Reimbursible Expenses</t>
  </si>
  <si>
    <t>Average invested assets for preceding 12 months (percent)</t>
  </si>
  <si>
    <t>2.00%</t>
  </si>
  <si>
    <t>Percentage of Company's net income before addition of reserves (percent)</t>
  </si>
  <si>
    <t>Reimbursement, Reimbursible Expenses | The Advisor</t>
  </si>
  <si>
    <t>Acquisition fees and expenses</t>
  </si>
  <si>
    <t>Limited Partnership Units [Member] | Performance distribution allocation</t>
  </si>
  <si>
    <t>Declaration of Distributions - Narrative (Details) - $ / shares</t>
  </si>
  <si>
    <t>Mar. 08, 2018</t>
  </si>
  <si>
    <t>Dividends paid (in USD per share)</t>
  </si>
  <si>
    <t>Distributions declared, daily accrual (usd per share)</t>
  </si>
  <si>
    <t>Subsequent Events - Narrative (Details)</t>
  </si>
  <si>
    <t>May 10, 2018USD ($)shares</t>
  </si>
  <si>
    <t>May 09, 2018$ / shares</t>
  </si>
  <si>
    <t>Apr. 30, 2018USD ($)</t>
  </si>
  <si>
    <t>Apr. 27, 2018USD ($)propertyentity</t>
  </si>
  <si>
    <t>Mar. 08, 2018$ / shares</t>
  </si>
  <si>
    <t>Oct. 22, 2015entity</t>
  </si>
  <si>
    <t>Mar. 31, 2018USD ($)$ / shares</t>
  </si>
  <si>
    <t>Mar. 31, 2017USD ($)$ / shares</t>
  </si>
  <si>
    <t>Subsequent Event [Line Items]</t>
  </si>
  <si>
    <t>Dividends declared per common share (usd per share) | $ / shares</t>
  </si>
  <si>
    <t>Number of special purpose entities | entity</t>
  </si>
  <si>
    <t>Subsequent Event</t>
  </si>
  <si>
    <t>Number of properties owned by special purpose entities | property</t>
  </si>
  <si>
    <t>Subsequent Event | Distribution Reinvestment Plan</t>
  </si>
  <si>
    <t>Issuance of shares for distribution reinvestment plan (shares) | shares</t>
  </si>
  <si>
    <t>Bank of America Loan | Term Loan | Subsequent Event</t>
  </si>
  <si>
    <t>Loan amount</t>
  </si>
  <si>
    <t>4.315%</t>
  </si>
  <si>
    <t>Prior notice period required</t>
  </si>
  <si>
    <t>30 days</t>
  </si>
  <si>
    <t>Key Bank Credit Facility | Term Loan | Subsequent Event</t>
  </si>
  <si>
    <t>Repayments on line of credit</t>
  </si>
  <si>
    <t>Cash Flow Hedging | Swap | Subsequent Event</t>
  </si>
  <si>
    <t>Proceeds from settlement of derivativ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Remaining &quot;#,##0_);_(&quot;Remaining &quot;(#,##0)" numFmtId="168"/>
    <numFmt formatCode="_(&quot;$ &quot;#,##0.00000000000_);_(&quot;$ &quot;(#,##0.00000000000)" numFmtId="169"/>
    <numFmt formatCode="_(&quot;$ &quot;#,##0.0000000000_);_(&quot;$ &quot;(#,##0.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1"/>
    <col customWidth="1" max="2" min="2" width="4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062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52412</v>
      </c>
    </row>
    <row r="16" spans="1:3">
      <c r="A16" s="4" t="s">
        <v>23</v>
      </c>
    </row>
    <row r="17" spans="1:3">
      <c r="A17" s="3" t="s">
        <v>4</v>
      </c>
    </row>
    <row r="18" spans="1:3">
      <c r="A18" s="4" t="s">
        <v>22</v>
      </c>
      <c r="C18" s="5" t="n">
        <v>272</v>
      </c>
    </row>
    <row r="19" spans="1:3">
      <c r="A19" s="4" t="s">
        <v>24</v>
      </c>
    </row>
    <row r="20" spans="1:3">
      <c r="A20" s="3" t="s">
        <v>4</v>
      </c>
    </row>
    <row r="21" spans="1:3">
      <c r="A21" s="4" t="s">
        <v>22</v>
      </c>
      <c r="C21" s="5" t="n">
        <v>9087</v>
      </c>
    </row>
    <row r="22" spans="1:3">
      <c r="A22" s="4" t="s">
        <v>25</v>
      </c>
    </row>
    <row r="23" spans="1:3">
      <c r="A23" s="3" t="s">
        <v>4</v>
      </c>
    </row>
    <row r="24" spans="1:3">
      <c r="A24" s="4" t="s">
        <v>22</v>
      </c>
      <c r="C24" s="5" t="n">
        <v>285121</v>
      </c>
    </row>
    <row r="25" spans="1:3">
      <c r="A25" s="4" t="s">
        <v>26</v>
      </c>
    </row>
    <row r="26" spans="1:3">
      <c r="A26" s="3" t="s">
        <v>4</v>
      </c>
    </row>
    <row r="27" spans="1:3">
      <c r="A27" s="4" t="s">
        <v>22</v>
      </c>
      <c r="C27" s="5" t="n">
        <v>25980630</v>
      </c>
    </row>
    <row r="28" spans="1:3">
      <c r="A28" s="4" t="s">
        <v>27</v>
      </c>
    </row>
    <row r="29" spans="1:3">
      <c r="A29" s="3" t="s">
        <v>4</v>
      </c>
    </row>
    <row r="30" spans="1:3">
      <c r="A30" s="4" t="s">
        <v>22</v>
      </c>
      <c r="C30" s="5" t="n">
        <v>49987408</v>
      </c>
    </row>
    <row r="31" spans="1:3">
      <c r="A31" s="4" t="s">
        <v>28</v>
      </c>
    </row>
    <row r="32" spans="1:3">
      <c r="A32" s="3" t="s">
        <v>4</v>
      </c>
    </row>
    <row r="33" spans="1:3">
      <c r="A33" s="4" t="s">
        <v>22</v>
      </c>
      <c r="C33" s="5" t="n">
        <v>972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28540</v>
      </c>
      <c r="D3" s="7" t="n">
        <v>33164</v>
      </c>
    </row>
    <row r="4" spans="1:4">
      <c r="A4" s="4" t="s">
        <v>33</v>
      </c>
      <c r="C4" s="5" t="n">
        <v>12722</v>
      </c>
      <c r="D4" s="5" t="n">
        <v>12886</v>
      </c>
    </row>
    <row r="5" spans="1:4">
      <c r="A5" s="3" t="s">
        <v>34</v>
      </c>
    </row>
    <row r="6" spans="1:4">
      <c r="A6" s="4" t="s">
        <v>35</v>
      </c>
      <c r="C6" s="5" t="n">
        <v>122482</v>
      </c>
      <c r="D6" s="5" t="n">
        <v>122482</v>
      </c>
    </row>
    <row r="7" spans="1:4">
      <c r="A7" s="4" t="s">
        <v>36</v>
      </c>
      <c r="C7" s="5" t="n">
        <v>815722</v>
      </c>
      <c r="D7" s="5" t="n">
        <v>815721</v>
      </c>
    </row>
    <row r="8" spans="1:4">
      <c r="A8" s="4" t="s">
        <v>37</v>
      </c>
      <c r="C8" s="5" t="n">
        <v>240364</v>
      </c>
      <c r="D8" s="5" t="n">
        <v>240364</v>
      </c>
    </row>
    <row r="9" spans="1:4">
      <c r="A9" s="4" t="s">
        <v>38</v>
      </c>
      <c r="C9" s="5" t="n">
        <v>383</v>
      </c>
      <c r="D9" s="5" t="n">
        <v>299</v>
      </c>
    </row>
    <row r="10" spans="1:4">
      <c r="A10" s="4" t="s">
        <v>39</v>
      </c>
      <c r="C10" s="5" t="n">
        <v>1178951</v>
      </c>
      <c r="D10" s="5" t="n">
        <v>1178866</v>
      </c>
    </row>
    <row r="11" spans="1:4">
      <c r="A11" s="4" t="s">
        <v>40</v>
      </c>
      <c r="C11" s="5" t="n">
        <v>-94903</v>
      </c>
      <c r="D11" s="5" t="n">
        <v>-83905</v>
      </c>
    </row>
    <row r="12" spans="1:4">
      <c r="A12" s="4" t="s">
        <v>41</v>
      </c>
      <c r="C12" s="5" t="n">
        <v>1084048</v>
      </c>
      <c r="D12" s="5" t="n">
        <v>1094961</v>
      </c>
    </row>
    <row r="13" spans="1:4">
      <c r="A13" s="4" t="s">
        <v>42</v>
      </c>
      <c r="C13" s="5" t="n">
        <v>3202</v>
      </c>
      <c r="D13" s="5" t="n">
        <v>3294</v>
      </c>
    </row>
    <row r="14" spans="1:4">
      <c r="A14" s="4" t="s">
        <v>43</v>
      </c>
      <c r="C14" s="5" t="n">
        <v>974</v>
      </c>
      <c r="D14" s="5" t="n">
        <v>686</v>
      </c>
    </row>
    <row r="15" spans="1:4">
      <c r="A15" s="4" t="s">
        <v>44</v>
      </c>
      <c r="C15" s="5" t="n">
        <v>25667</v>
      </c>
      <c r="D15" s="5" t="n">
        <v>22733</v>
      </c>
    </row>
    <row r="16" spans="1:4">
      <c r="A16" s="4" t="s">
        <v>45</v>
      </c>
      <c r="C16" s="5" t="n">
        <v>15680</v>
      </c>
      <c r="D16" s="5" t="n">
        <v>12224</v>
      </c>
    </row>
    <row r="17" spans="1:4">
      <c r="A17" s="4" t="s">
        <v>46</v>
      </c>
      <c r="C17" s="5" t="n">
        <v>1170833</v>
      </c>
      <c r="D17" s="5" t="n">
        <v>1179948</v>
      </c>
    </row>
    <row r="18" spans="1:4">
      <c r="A18" s="3" t="s">
        <v>47</v>
      </c>
    </row>
    <row r="19" spans="1:4">
      <c r="A19" s="4" t="s">
        <v>48</v>
      </c>
      <c r="C19" s="5" t="n">
        <v>355814</v>
      </c>
      <c r="D19" s="5" t="n">
        <v>355561</v>
      </c>
    </row>
    <row r="20" spans="1:4">
      <c r="A20" s="4" t="s">
        <v>49</v>
      </c>
      <c r="C20" s="5" t="n">
        <v>126308</v>
      </c>
      <c r="D20" s="5" t="n">
        <v>126287</v>
      </c>
    </row>
    <row r="21" spans="1:4">
      <c r="A21" s="4" t="s">
        <v>50</v>
      </c>
      <c r="C21" s="5" t="n">
        <v>482122</v>
      </c>
      <c r="D21" s="5" t="n">
        <v>481848</v>
      </c>
    </row>
    <row r="22" spans="1:4">
      <c r="A22" s="4" t="s">
        <v>51</v>
      </c>
      <c r="C22" s="5" t="n">
        <v>13270</v>
      </c>
      <c r="D22" s="5" t="n">
        <v>13368</v>
      </c>
    </row>
    <row r="23" spans="1:4">
      <c r="A23" s="4" t="s">
        <v>52</v>
      </c>
      <c r="C23" s="5" t="n">
        <v>19925</v>
      </c>
      <c r="D23" s="5" t="n">
        <v>19903</v>
      </c>
    </row>
    <row r="24" spans="1:4">
      <c r="A24" s="4" t="s">
        <v>53</v>
      </c>
      <c r="C24" s="5" t="n">
        <v>1753</v>
      </c>
      <c r="D24" s="5" t="n">
        <v>1689</v>
      </c>
    </row>
    <row r="25" spans="1:4">
      <c r="A25" s="4" t="s">
        <v>54</v>
      </c>
      <c r="C25" s="5" t="n">
        <v>15879</v>
      </c>
      <c r="D25" s="5" t="n">
        <v>16896</v>
      </c>
    </row>
    <row r="26" spans="1:4">
      <c r="A26" s="4" t="s">
        <v>55</v>
      </c>
      <c r="C26" s="5" t="n">
        <v>50046</v>
      </c>
      <c r="D26" s="5" t="n">
        <v>51295</v>
      </c>
    </row>
    <row r="27" spans="1:4">
      <c r="A27" s="4" t="s">
        <v>56</v>
      </c>
      <c r="C27" s="5" t="n">
        <v>582995</v>
      </c>
      <c r="D27" s="5" t="n">
        <v>584999</v>
      </c>
    </row>
    <row r="28" spans="1:4">
      <c r="A28" s="4" t="s">
        <v>57</v>
      </c>
      <c r="C28" s="4" t="s">
        <v>58</v>
      </c>
      <c r="D28" s="4" t="s">
        <v>58</v>
      </c>
    </row>
    <row r="29" spans="1:4">
      <c r="A29" s="4" t="s">
        <v>59</v>
      </c>
      <c r="C29" s="5" t="n">
        <v>33542</v>
      </c>
      <c r="D29" s="5" t="n">
        <v>32405</v>
      </c>
    </row>
    <row r="30" spans="1:4">
      <c r="A30" s="3" t="s">
        <v>60</v>
      </c>
    </row>
    <row r="31" spans="1:4">
      <c r="A31" s="4" t="s">
        <v>61</v>
      </c>
      <c r="B31" s="4" t="s">
        <v>62</v>
      </c>
      <c r="C31" s="5" t="n">
        <v>77</v>
      </c>
      <c r="D31" s="5" t="n">
        <v>76</v>
      </c>
    </row>
    <row r="32" spans="1:4">
      <c r="A32" s="4" t="s">
        <v>63</v>
      </c>
      <c r="C32" s="5" t="n">
        <v>656886</v>
      </c>
      <c r="D32" s="5" t="n">
        <v>656705</v>
      </c>
    </row>
    <row r="33" spans="1:4">
      <c r="A33" s="4" t="s">
        <v>64</v>
      </c>
      <c r="C33" s="5" t="n">
        <v>-93072</v>
      </c>
      <c r="D33" s="5" t="n">
        <v>-82590</v>
      </c>
    </row>
    <row r="34" spans="1:4">
      <c r="A34" s="4" t="s">
        <v>65</v>
      </c>
      <c r="C34" s="5" t="n">
        <v>-11869</v>
      </c>
      <c r="D34" s="5" t="n">
        <v>-12672</v>
      </c>
    </row>
    <row r="35" spans="1:4">
      <c r="A35" s="4" t="s">
        <v>66</v>
      </c>
      <c r="C35" s="5" t="n">
        <v>1023</v>
      </c>
      <c r="D35" s="5" t="n">
        <v>949</v>
      </c>
    </row>
    <row r="36" spans="1:4">
      <c r="A36" s="4" t="s">
        <v>67</v>
      </c>
      <c r="C36" s="5" t="n">
        <v>553045</v>
      </c>
      <c r="D36" s="5" t="n">
        <v>562468</v>
      </c>
    </row>
    <row r="37" spans="1:4">
      <c r="A37" s="4" t="s">
        <v>68</v>
      </c>
      <c r="C37" s="5" t="n">
        <v>1251</v>
      </c>
      <c r="D37" s="5" t="n">
        <v>76</v>
      </c>
    </row>
    <row r="38" spans="1:4">
      <c r="A38" s="4" t="s">
        <v>69</v>
      </c>
      <c r="C38" s="5" t="n">
        <v>554296</v>
      </c>
      <c r="D38" s="5" t="n">
        <v>562544</v>
      </c>
    </row>
    <row r="39" spans="1:4">
      <c r="A39" s="4" t="s">
        <v>70</v>
      </c>
      <c r="C39" s="7" t="n">
        <v>1170833</v>
      </c>
      <c r="D39" s="7" t="n">
        <v>1179948</v>
      </c>
    </row>
    <row r="40" spans="1:4"/>
    <row r="41" spans="1:4">
      <c r="A41" s="4" t="s">
        <v>62</v>
      </c>
      <c r="B41" s="4" t="s">
        <v>71</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4" t="s">
        <v>73</v>
      </c>
      <c r="B2" s="5" t="n">
        <v>77567145</v>
      </c>
      <c r="C2" s="5" t="n">
        <v>77175283</v>
      </c>
    </row>
    <row r="3" spans="1:3">
      <c r="A3" s="4" t="s">
        <v>74</v>
      </c>
    </row>
    <row r="4" spans="1:3">
      <c r="A4" s="4" t="s">
        <v>75</v>
      </c>
      <c r="B4" s="8" t="n">
        <v>0.001</v>
      </c>
      <c r="C4" s="8" t="n">
        <v>0.001</v>
      </c>
    </row>
    <row r="5" spans="1:3">
      <c r="A5" s="4" t="s">
        <v>76</v>
      </c>
      <c r="B5" s="5" t="n">
        <v>800000000</v>
      </c>
      <c r="C5" s="5" t="n">
        <v>800000000</v>
      </c>
    </row>
    <row r="6" spans="1:3">
      <c r="A6" s="4" t="s">
        <v>73</v>
      </c>
      <c r="B6" s="5" t="n">
        <v>77567145</v>
      </c>
      <c r="C6" s="5" t="n">
        <v>77175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5"/>
    <col customWidth="1" max="6" min="6" width="14"/>
  </cols>
  <sheetData>
    <row r="1" spans="1:6">
      <c r="A1" s="1" t="s">
        <v>266</v>
      </c>
      <c r="B1" s="2" t="s">
        <v>1</v>
      </c>
    </row>
    <row r="2" spans="1:6">
      <c r="B2" s="2" t="s">
        <v>2</v>
      </c>
      <c r="C2" s="2" t="s">
        <v>267</v>
      </c>
      <c r="D2" s="2" t="s">
        <v>268</v>
      </c>
      <c r="E2" s="2" t="s">
        <v>269</v>
      </c>
      <c r="F2" s="2" t="s">
        <v>270</v>
      </c>
    </row>
    <row r="3" spans="1:6">
      <c r="A3" s="3" t="s">
        <v>271</v>
      </c>
    </row>
    <row r="4" spans="1:6">
      <c r="A4" s="4" t="s">
        <v>272</v>
      </c>
      <c r="F4" s="4" t="s">
        <v>273</v>
      </c>
    </row>
    <row r="5" spans="1:6">
      <c r="A5" s="4" t="s">
        <v>274</v>
      </c>
      <c r="F5" s="7" t="n">
        <v>200000</v>
      </c>
    </row>
    <row r="6" spans="1:6">
      <c r="A6" s="4" t="s">
        <v>275</v>
      </c>
      <c r="F6" s="7" t="n">
        <v>1000</v>
      </c>
    </row>
    <row r="7" spans="1:6">
      <c r="A7" s="4" t="s">
        <v>276</v>
      </c>
      <c r="F7" s="4" t="s">
        <v>277</v>
      </c>
    </row>
    <row r="8" spans="1:6">
      <c r="A8" s="4" t="s">
        <v>278</v>
      </c>
      <c r="E8" s="7" t="n">
        <v>2200000000</v>
      </c>
    </row>
    <row r="9" spans="1:6">
      <c r="A9" s="4" t="s">
        <v>279</v>
      </c>
      <c r="B9" s="4" t="s">
        <v>280</v>
      </c>
    </row>
    <row r="10" spans="1:6">
      <c r="A10" s="4" t="s">
        <v>281</v>
      </c>
      <c r="B10" s="4" t="s">
        <v>282</v>
      </c>
    </row>
    <row r="11" spans="1:6">
      <c r="A11" s="4" t="s">
        <v>283</v>
      </c>
    </row>
    <row r="12" spans="1:6">
      <c r="A12" s="3" t="s">
        <v>271</v>
      </c>
    </row>
    <row r="13" spans="1:6">
      <c r="A13" s="4" t="s">
        <v>278</v>
      </c>
      <c r="E13" s="5" t="n">
        <v>2000000000</v>
      </c>
    </row>
    <row r="14" spans="1:6">
      <c r="A14" s="4" t="s">
        <v>284</v>
      </c>
    </row>
    <row r="15" spans="1:6">
      <c r="A15" s="3" t="s">
        <v>271</v>
      </c>
    </row>
    <row r="16" spans="1:6">
      <c r="A16" s="4" t="s">
        <v>278</v>
      </c>
      <c r="C16" s="7" t="n">
        <v>2200000000</v>
      </c>
    </row>
    <row r="17" spans="1:6">
      <c r="A17" s="4" t="s">
        <v>285</v>
      </c>
    </row>
    <row r="18" spans="1:6">
      <c r="A18" s="3" t="s">
        <v>271</v>
      </c>
    </row>
    <row r="19" spans="1:6">
      <c r="A19" s="4" t="s">
        <v>278</v>
      </c>
      <c r="C19" s="5" t="n">
        <v>2000000000</v>
      </c>
    </row>
    <row r="20" spans="1:6">
      <c r="A20" s="4" t="s">
        <v>286</v>
      </c>
    </row>
    <row r="21" spans="1:6">
      <c r="A21" s="3" t="s">
        <v>271</v>
      </c>
    </row>
    <row r="22" spans="1:6">
      <c r="A22" s="4" t="s">
        <v>287</v>
      </c>
      <c r="C22" s="7" t="n">
        <v>200000000</v>
      </c>
      <c r="E22" s="7" t="n">
        <v>200000000</v>
      </c>
    </row>
    <row r="23" spans="1:6">
      <c r="A23" s="4" t="s">
        <v>288</v>
      </c>
      <c r="D23" s="5" t="n">
        <v>3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182</v>
      </c>
    </row>
    <row r="4" spans="1:2">
      <c r="A4" s="4" t="s">
        <v>291</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45"/>
    <col customWidth="1" max="3" min="3" width="21"/>
  </cols>
  <sheetData>
    <row r="1" spans="1:3">
      <c r="A1" s="1" t="s">
        <v>292</v>
      </c>
      <c r="B1" s="2" t="s">
        <v>1</v>
      </c>
    </row>
    <row r="2" spans="1:3">
      <c r="B2" s="2" t="s">
        <v>293</v>
      </c>
      <c r="C2" s="2" t="s">
        <v>294</v>
      </c>
    </row>
    <row r="3" spans="1:3">
      <c r="A3" s="3" t="s">
        <v>295</v>
      </c>
    </row>
    <row r="4" spans="1:3">
      <c r="A4" s="4" t="s">
        <v>296</v>
      </c>
      <c r="B4" s="5" t="n">
        <v>27</v>
      </c>
    </row>
    <row r="5" spans="1:3">
      <c r="A5" s="4" t="s">
        <v>297</v>
      </c>
      <c r="B5" s="5" t="n">
        <v>35</v>
      </c>
    </row>
    <row r="6" spans="1:3">
      <c r="A6" s="4" t="s">
        <v>298</v>
      </c>
      <c r="B6" s="5" t="n">
        <v>17</v>
      </c>
    </row>
    <row r="7" spans="1:3">
      <c r="A7" s="4" t="s">
        <v>299</v>
      </c>
      <c r="B7" s="7" t="n">
        <v>1100000</v>
      </c>
    </row>
    <row r="8" spans="1:3">
      <c r="A8" s="4" t="s">
        <v>300</v>
      </c>
      <c r="B8" s="10" t="n">
        <v>7.3</v>
      </c>
    </row>
    <row r="9" spans="1:3">
      <c r="A9" s="4" t="s">
        <v>147</v>
      </c>
      <c r="B9" s="7" t="n">
        <v>5031</v>
      </c>
      <c r="C9" s="7" t="n">
        <v>4892</v>
      </c>
    </row>
    <row r="10" spans="1:3">
      <c r="A10" s="4" t="s">
        <v>301</v>
      </c>
      <c r="B10" s="7" t="n">
        <v>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304</v>
      </c>
    </row>
    <row r="3" spans="1:2">
      <c r="A3" s="11" t="n">
        <v>2018</v>
      </c>
      <c r="B3" s="7" t="n">
        <v>57316</v>
      </c>
    </row>
    <row r="4" spans="1:2">
      <c r="A4" s="5" t="n">
        <v>2019</v>
      </c>
      <c r="B4" s="5" t="n">
        <v>78887</v>
      </c>
    </row>
    <row r="5" spans="1:2">
      <c r="A5" s="5" t="n">
        <v>2020</v>
      </c>
      <c r="B5" s="5" t="n">
        <v>80492</v>
      </c>
    </row>
    <row r="6" spans="1:2">
      <c r="A6" s="5" t="n">
        <v>2021</v>
      </c>
      <c r="B6" s="5" t="n">
        <v>72677</v>
      </c>
    </row>
    <row r="7" spans="1:2">
      <c r="A7" s="5" t="n">
        <v>2022</v>
      </c>
      <c r="B7" s="5" t="n">
        <v>73538</v>
      </c>
    </row>
    <row r="8" spans="1:2">
      <c r="A8" s="4" t="s">
        <v>305</v>
      </c>
      <c r="B8" s="5" t="n">
        <v>528803</v>
      </c>
    </row>
    <row r="9" spans="1:2">
      <c r="A9" s="4" t="s">
        <v>112</v>
      </c>
      <c r="B9" s="7" t="n">
        <v>8917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3" t="s">
        <v>307</v>
      </c>
    </row>
    <row r="3" spans="1:3">
      <c r="A3" s="4" t="s">
        <v>308</v>
      </c>
      <c r="B3" s="7" t="n">
        <v>4046</v>
      </c>
      <c r="C3" s="7" t="n">
        <v>4046</v>
      </c>
    </row>
    <row r="4" spans="1:3">
      <c r="A4" s="4" t="s">
        <v>309</v>
      </c>
      <c r="B4" s="5" t="n">
        <v>-844</v>
      </c>
      <c r="C4" s="5" t="n">
        <v>-752</v>
      </c>
    </row>
    <row r="5" spans="1:3">
      <c r="A5" s="4" t="s">
        <v>42</v>
      </c>
      <c r="B5" s="5" t="n">
        <v>3202</v>
      </c>
      <c r="C5" s="5" t="n">
        <v>3294</v>
      </c>
    </row>
    <row r="6" spans="1:3">
      <c r="A6" s="3" t="s">
        <v>310</v>
      </c>
    </row>
    <row r="7" spans="1:3">
      <c r="A7" s="4" t="s">
        <v>311</v>
      </c>
      <c r="B7" s="5" t="n">
        <v>-62070</v>
      </c>
      <c r="C7" s="5" t="n">
        <v>-62070</v>
      </c>
    </row>
    <row r="8" spans="1:3">
      <c r="A8" s="4" t="s">
        <v>312</v>
      </c>
      <c r="B8" s="5" t="n">
        <v>12024</v>
      </c>
      <c r="C8" s="5" t="n">
        <v>10775</v>
      </c>
    </row>
    <row r="9" spans="1:3">
      <c r="A9" s="4" t="s">
        <v>313</v>
      </c>
      <c r="B9" s="5" t="n">
        <v>-50046</v>
      </c>
      <c r="C9" s="5" t="n">
        <v>-51295</v>
      </c>
    </row>
    <row r="10" spans="1:3">
      <c r="A10" s="4" t="s">
        <v>314</v>
      </c>
    </row>
    <row r="11" spans="1:3">
      <c r="A11" s="3" t="s">
        <v>315</v>
      </c>
    </row>
    <row r="12" spans="1:3">
      <c r="A12" s="4" t="s">
        <v>37</v>
      </c>
      <c r="B12" s="5" t="n">
        <v>240364</v>
      </c>
      <c r="C12" s="5" t="n">
        <v>240364</v>
      </c>
    </row>
    <row r="13" spans="1:3">
      <c r="A13" s="4" t="s">
        <v>316</v>
      </c>
      <c r="B13" s="5" t="n">
        <v>-53132</v>
      </c>
      <c r="C13" s="5" t="n">
        <v>-47165</v>
      </c>
    </row>
    <row r="14" spans="1:3">
      <c r="A14" s="4" t="s">
        <v>317</v>
      </c>
      <c r="B14" s="7" t="n">
        <v>187232</v>
      </c>
      <c r="C14" s="7" t="n">
        <v>1931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03</v>
      </c>
    </row>
    <row r="2" spans="1:2">
      <c r="A2" s="3" t="s">
        <v>319</v>
      </c>
    </row>
    <row r="3" spans="1:2">
      <c r="A3" s="11" t="n">
        <v>2018</v>
      </c>
      <c r="B3" s="7" t="n">
        <v>-3537</v>
      </c>
    </row>
    <row r="4" spans="1:2">
      <c r="A4" s="5" t="n">
        <v>2019</v>
      </c>
      <c r="B4" s="5" t="n">
        <v>-4695</v>
      </c>
    </row>
    <row r="5" spans="1:2">
      <c r="A5" s="5" t="n">
        <v>2020</v>
      </c>
      <c r="B5" s="5" t="n">
        <v>-4695</v>
      </c>
    </row>
    <row r="6" spans="1:2">
      <c r="A6" s="5" t="n">
        <v>2021</v>
      </c>
      <c r="B6" s="5" t="n">
        <v>-3799</v>
      </c>
    </row>
    <row r="7" spans="1:2">
      <c r="A7" s="5" t="n">
        <v>2022</v>
      </c>
      <c r="B7" s="5" t="n">
        <v>-3799</v>
      </c>
    </row>
    <row r="8" spans="1:2">
      <c r="A8" s="4" t="s">
        <v>314</v>
      </c>
    </row>
    <row r="9" spans="1:2">
      <c r="A9" s="3" t="s">
        <v>320</v>
      </c>
    </row>
    <row r="10" spans="1:2">
      <c r="A10" s="11" t="n">
        <v>2018</v>
      </c>
      <c r="B10" s="5" t="n">
        <v>18232</v>
      </c>
    </row>
    <row r="11" spans="1:2">
      <c r="A11" s="5" t="n">
        <v>2019</v>
      </c>
      <c r="B11" s="5" t="n">
        <v>24198</v>
      </c>
    </row>
    <row r="12" spans="1:2">
      <c r="A12" s="5" t="n">
        <v>2020</v>
      </c>
      <c r="B12" s="5" t="n">
        <v>24198</v>
      </c>
    </row>
    <row r="13" spans="1:2">
      <c r="A13" s="5" t="n">
        <v>2021</v>
      </c>
      <c r="B13" s="5" t="n">
        <v>19715</v>
      </c>
    </row>
    <row r="14" spans="1:2">
      <c r="A14" s="5" t="n">
        <v>2022</v>
      </c>
      <c r="B14" s="7" t="n">
        <v>195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21</v>
      </c>
      <c r="B1" s="2" t="s">
        <v>2</v>
      </c>
      <c r="C1" s="2" t="s">
        <v>30</v>
      </c>
      <c r="D1" s="2" t="s">
        <v>322</v>
      </c>
    </row>
    <row r="2" spans="1:4">
      <c r="A2" s="3" t="s">
        <v>323</v>
      </c>
    </row>
    <row r="3" spans="1:4">
      <c r="A3" s="4" t="s">
        <v>324</v>
      </c>
      <c r="B3" s="7" t="n">
        <v>484728</v>
      </c>
      <c r="C3" s="7" t="n">
        <v>484728</v>
      </c>
    </row>
    <row r="4" spans="1:4">
      <c r="A4" s="4" t="s">
        <v>325</v>
      </c>
      <c r="B4" s="5" t="n">
        <v>-2606</v>
      </c>
      <c r="C4" s="5" t="n">
        <v>-2880</v>
      </c>
    </row>
    <row r="5" spans="1:4">
      <c r="A5" s="4" t="s">
        <v>50</v>
      </c>
      <c r="B5" s="5" t="n">
        <v>482122</v>
      </c>
      <c r="C5" s="5" t="n">
        <v>481848</v>
      </c>
    </row>
    <row r="6" spans="1:4">
      <c r="A6" s="4" t="s">
        <v>326</v>
      </c>
    </row>
    <row r="7" spans="1:4">
      <c r="A7" s="3" t="s">
        <v>323</v>
      </c>
    </row>
    <row r="8" spans="1:4">
      <c r="A8" s="4" t="s">
        <v>324</v>
      </c>
      <c r="B8" s="7" t="n">
        <v>357758</v>
      </c>
      <c r="C8" s="5" t="n">
        <v>357758</v>
      </c>
    </row>
    <row r="9" spans="1:4">
      <c r="A9" s="4" t="s">
        <v>327</v>
      </c>
      <c r="B9" s="4" t="s">
        <v>328</v>
      </c>
    </row>
    <row r="10" spans="1:4">
      <c r="A10" s="4" t="s">
        <v>329</v>
      </c>
      <c r="B10" s="4" t="s">
        <v>330</v>
      </c>
    </row>
    <row r="11" spans="1:4">
      <c r="A11" s="4" t="s">
        <v>331</v>
      </c>
    </row>
    <row r="12" spans="1:4">
      <c r="A12" s="3" t="s">
        <v>323</v>
      </c>
    </row>
    <row r="13" spans="1:4">
      <c r="A13" s="4" t="s">
        <v>324</v>
      </c>
      <c r="B13" s="7" t="n">
        <v>126970</v>
      </c>
      <c r="C13" s="7" t="n">
        <v>126970</v>
      </c>
    </row>
    <row r="14" spans="1:4">
      <c r="A14" s="4" t="s">
        <v>50</v>
      </c>
      <c r="D14" s="7" t="n">
        <v>127000</v>
      </c>
    </row>
    <row r="15" spans="1:4">
      <c r="A15" s="4" t="s">
        <v>327</v>
      </c>
      <c r="B15" s="4" t="s">
        <v>332</v>
      </c>
      <c r="D15" s="4" t="s">
        <v>332</v>
      </c>
    </row>
    <row r="16" spans="1:4">
      <c r="A16" s="4" t="s">
        <v>329</v>
      </c>
      <c r="B16" s="4" t="s">
        <v>3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334</v>
      </c>
      <c r="B1" s="2" t="s">
        <v>335</v>
      </c>
      <c r="C1" s="2" t="s">
        <v>303</v>
      </c>
      <c r="D1" s="2" t="s">
        <v>78</v>
      </c>
      <c r="E1" s="2" t="s">
        <v>336</v>
      </c>
      <c r="F1" s="2" t="s">
        <v>337</v>
      </c>
      <c r="G1" s="2" t="s">
        <v>338</v>
      </c>
      <c r="H1" s="2" t="s">
        <v>339</v>
      </c>
      <c r="I1" s="2" t="s">
        <v>340</v>
      </c>
    </row>
    <row r="2" spans="1:9">
      <c r="A2" s="3" t="s">
        <v>323</v>
      </c>
    </row>
    <row r="3" spans="1:9">
      <c r="A3" s="4" t="s">
        <v>341</v>
      </c>
      <c r="D3" s="4" t="s">
        <v>342</v>
      </c>
    </row>
    <row r="4" spans="1:9">
      <c r="A4" s="4" t="s">
        <v>343</v>
      </c>
      <c r="C4" s="4" t="s">
        <v>344</v>
      </c>
    </row>
    <row r="5" spans="1:9">
      <c r="A5" s="4" t="s">
        <v>345</v>
      </c>
      <c r="C5" s="4" t="s">
        <v>346</v>
      </c>
    </row>
    <row r="6" spans="1:9">
      <c r="A6" s="4" t="s">
        <v>347</v>
      </c>
      <c r="B6" s="5" t="n">
        <v>6</v>
      </c>
    </row>
    <row r="7" spans="1:9">
      <c r="A7" s="4" t="s">
        <v>348</v>
      </c>
      <c r="C7" s="7" t="n">
        <v>482122000</v>
      </c>
      <c r="E7" s="7" t="n">
        <v>481848000</v>
      </c>
    </row>
    <row r="8" spans="1:9">
      <c r="A8" s="4" t="s">
        <v>349</v>
      </c>
    </row>
    <row r="9" spans="1:9">
      <c r="A9" s="3" t="s">
        <v>323</v>
      </c>
    </row>
    <row r="10" spans="1:9">
      <c r="A10" s="4" t="s">
        <v>327</v>
      </c>
      <c r="C10" s="4" t="s">
        <v>328</v>
      </c>
    </row>
    <row r="11" spans="1:9">
      <c r="A11" s="4" t="s">
        <v>343</v>
      </c>
      <c r="C11" s="4" t="s">
        <v>350</v>
      </c>
    </row>
    <row r="12" spans="1:9">
      <c r="A12" s="4" t="s">
        <v>351</v>
      </c>
      <c r="C12" s="4" t="s">
        <v>352</v>
      </c>
    </row>
    <row r="13" spans="1:9">
      <c r="A13" s="4" t="s">
        <v>353</v>
      </c>
      <c r="C13" s="4" t="s">
        <v>280</v>
      </c>
    </row>
    <row r="14" spans="1:9">
      <c r="A14" s="4" t="s">
        <v>354</v>
      </c>
    </row>
    <row r="15" spans="1:9">
      <c r="A15" s="3" t="s">
        <v>323</v>
      </c>
    </row>
    <row r="16" spans="1:9">
      <c r="A16" s="4" t="s">
        <v>327</v>
      </c>
      <c r="B16" s="4" t="s">
        <v>332</v>
      </c>
      <c r="C16" s="4" t="s">
        <v>332</v>
      </c>
    </row>
    <row r="17" spans="1:9">
      <c r="A17" s="4" t="s">
        <v>351</v>
      </c>
      <c r="B17" s="4" t="s">
        <v>355</v>
      </c>
    </row>
    <row r="18" spans="1:9">
      <c r="A18" s="4" t="s">
        <v>356</v>
      </c>
      <c r="B18" s="4" t="s">
        <v>357</v>
      </c>
      <c r="C18" s="4" t="s">
        <v>357</v>
      </c>
    </row>
    <row r="19" spans="1:9">
      <c r="A19" s="4" t="s">
        <v>348</v>
      </c>
      <c r="B19" s="7" t="n">
        <v>127000000</v>
      </c>
    </row>
    <row r="20" spans="1:9">
      <c r="A20" s="4" t="s">
        <v>358</v>
      </c>
    </row>
    <row r="21" spans="1:9">
      <c r="A21" s="3" t="s">
        <v>323</v>
      </c>
    </row>
    <row r="22" spans="1:9">
      <c r="A22" s="4" t="s">
        <v>359</v>
      </c>
      <c r="C22" s="7" t="n">
        <v>143900000</v>
      </c>
    </row>
    <row r="23" spans="1:9">
      <c r="A23" s="4" t="s">
        <v>360</v>
      </c>
      <c r="F23" s="7" t="n">
        <v>550000000</v>
      </c>
      <c r="H23" s="7" t="n">
        <v>410000000</v>
      </c>
      <c r="I23" s="7" t="n">
        <v>250000000</v>
      </c>
    </row>
    <row r="24" spans="1:9">
      <c r="A24" s="4" t="s">
        <v>361</v>
      </c>
      <c r="I24" s="7" t="n">
        <v>1250000000</v>
      </c>
    </row>
    <row r="25" spans="1:9">
      <c r="A25" s="4" t="s">
        <v>362</v>
      </c>
    </row>
    <row r="26" spans="1:9">
      <c r="A26" s="3" t="s">
        <v>323</v>
      </c>
    </row>
    <row r="27" spans="1:9">
      <c r="A27" s="4" t="s">
        <v>363</v>
      </c>
      <c r="C27" s="4" t="s">
        <v>364</v>
      </c>
    </row>
    <row r="28" spans="1:9">
      <c r="A28" s="4" t="s">
        <v>365</v>
      </c>
    </row>
    <row r="29" spans="1:9">
      <c r="A29" s="3" t="s">
        <v>323</v>
      </c>
    </row>
    <row r="30" spans="1:9">
      <c r="A30" s="4" t="s">
        <v>366</v>
      </c>
      <c r="C30" s="4" t="s">
        <v>367</v>
      </c>
    </row>
    <row r="31" spans="1:9">
      <c r="A31" s="4" t="s">
        <v>368</v>
      </c>
    </row>
    <row r="32" spans="1:9">
      <c r="A32" s="3" t="s">
        <v>323</v>
      </c>
    </row>
    <row r="33" spans="1:9">
      <c r="A33" s="4" t="s">
        <v>369</v>
      </c>
      <c r="C33" s="7" t="n">
        <v>200000000</v>
      </c>
      <c r="G33" s="7" t="n">
        <v>1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70</v>
      </c>
      <c r="B1" s="2" t="s">
        <v>1</v>
      </c>
    </row>
    <row r="2" spans="1:5">
      <c r="B2" s="2" t="s">
        <v>2</v>
      </c>
      <c r="C2" s="2" t="s">
        <v>30</v>
      </c>
      <c r="D2" s="2" t="s">
        <v>371</v>
      </c>
      <c r="E2" s="2" t="s">
        <v>372</v>
      </c>
    </row>
    <row r="3" spans="1:5">
      <c r="A3" s="3" t="s">
        <v>373</v>
      </c>
    </row>
    <row r="4" spans="1:5">
      <c r="A4" s="4" t="s">
        <v>374</v>
      </c>
      <c r="B4" s="7" t="n">
        <v>1000000</v>
      </c>
    </row>
    <row r="5" spans="1:5">
      <c r="A5" s="4" t="s">
        <v>368</v>
      </c>
    </row>
    <row r="6" spans="1:5">
      <c r="A6" s="3" t="s">
        <v>373</v>
      </c>
    </row>
    <row r="7" spans="1:5">
      <c r="A7" s="4" t="s">
        <v>369</v>
      </c>
      <c r="B7" s="5" t="n">
        <v>200000000</v>
      </c>
      <c r="E7" s="7" t="n">
        <v>100000000</v>
      </c>
    </row>
    <row r="8" spans="1:5">
      <c r="A8" s="4" t="s">
        <v>375</v>
      </c>
      <c r="B8" s="5" t="n">
        <v>922000</v>
      </c>
      <c r="C8" s="7" t="n">
        <v>967000</v>
      </c>
    </row>
    <row r="9" spans="1:5">
      <c r="A9" s="4" t="s">
        <v>376</v>
      </c>
      <c r="B9" s="5" t="n">
        <v>0</v>
      </c>
    </row>
    <row r="10" spans="1:5">
      <c r="A10" s="4" t="s">
        <v>377</v>
      </c>
    </row>
    <row r="11" spans="1:5">
      <c r="A11" s="3" t="s">
        <v>373</v>
      </c>
    </row>
    <row r="12" spans="1:5">
      <c r="A12" s="4" t="s">
        <v>375</v>
      </c>
      <c r="B12" s="5" t="n">
        <v>107000</v>
      </c>
      <c r="C12" s="5" t="n">
        <v>65000</v>
      </c>
    </row>
    <row r="13" spans="1:5">
      <c r="A13" s="4" t="s">
        <v>378</v>
      </c>
    </row>
    <row r="14" spans="1:5">
      <c r="A14" s="3" t="s">
        <v>373</v>
      </c>
    </row>
    <row r="15" spans="1:5">
      <c r="A15" s="4" t="s">
        <v>375</v>
      </c>
      <c r="B15" s="5" t="n">
        <v>1029000</v>
      </c>
      <c r="C15" s="5" t="n">
        <v>1032000</v>
      </c>
    </row>
    <row r="16" spans="1:5">
      <c r="A16" s="4" t="s">
        <v>379</v>
      </c>
    </row>
    <row r="17" spans="1:5">
      <c r="A17" s="3" t="s">
        <v>373</v>
      </c>
    </row>
    <row r="18" spans="1:5">
      <c r="A18" s="4" t="s">
        <v>375</v>
      </c>
      <c r="B18" s="7" t="n">
        <v>1029000</v>
      </c>
      <c r="C18" s="7" t="n">
        <v>1032000</v>
      </c>
    </row>
    <row r="19" spans="1:5">
      <c r="A19" s="4" t="s">
        <v>380</v>
      </c>
    </row>
    <row r="20" spans="1:5">
      <c r="A20" s="3" t="s">
        <v>373</v>
      </c>
    </row>
    <row r="21" spans="1:5">
      <c r="A21" s="4" t="s">
        <v>381</v>
      </c>
      <c r="D21" s="7" t="n">
        <v>10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3" t="s">
        <v>373</v>
      </c>
    </row>
    <row r="3" spans="1:3">
      <c r="A3" s="4" t="s">
        <v>375</v>
      </c>
      <c r="B3" s="7" t="n">
        <v>922</v>
      </c>
      <c r="C3" s="7" t="n">
        <v>967</v>
      </c>
    </row>
    <row r="4" spans="1:3">
      <c r="A4" s="4" t="s">
        <v>383</v>
      </c>
    </row>
    <row r="5" spans="1:3">
      <c r="A5" s="3" t="s">
        <v>373</v>
      </c>
    </row>
    <row r="6" spans="1:3">
      <c r="A6" s="4" t="s">
        <v>375</v>
      </c>
      <c r="B6" s="7" t="n">
        <v>1029</v>
      </c>
      <c r="C6" s="5" t="n">
        <v>1032</v>
      </c>
    </row>
    <row r="7" spans="1:3">
      <c r="A7" s="4" t="s">
        <v>384</v>
      </c>
    </row>
    <row r="8" spans="1:3">
      <c r="A8" s="3" t="s">
        <v>373</v>
      </c>
    </row>
    <row r="9" spans="1:3">
      <c r="A9" s="4" t="s">
        <v>385</v>
      </c>
      <c r="B9" s="4" t="s">
        <v>386</v>
      </c>
    </row>
    <row r="10" spans="1:3">
      <c r="A10" s="4" t="s">
        <v>387</v>
      </c>
    </row>
    <row r="11" spans="1:3">
      <c r="A11" s="3" t="s">
        <v>373</v>
      </c>
    </row>
    <row r="12" spans="1:3">
      <c r="A12" s="4" t="s">
        <v>375</v>
      </c>
      <c r="B12" s="7" t="n">
        <v>1029</v>
      </c>
      <c r="C12" s="5" t="n">
        <v>1032</v>
      </c>
    </row>
    <row r="13" spans="1:3">
      <c r="A13" s="4" t="s">
        <v>388</v>
      </c>
    </row>
    <row r="14" spans="1:3">
      <c r="A14" s="3" t="s">
        <v>373</v>
      </c>
    </row>
    <row r="15" spans="1:3">
      <c r="A15" s="4" t="s">
        <v>375</v>
      </c>
      <c r="B15" s="7" t="n">
        <v>107</v>
      </c>
      <c r="C15" s="7" t="n">
        <v>65</v>
      </c>
    </row>
    <row r="16" spans="1:3">
      <c r="A16" s="4" t="s">
        <v>389</v>
      </c>
    </row>
    <row r="17" spans="1:3">
      <c r="A17" s="3" t="s">
        <v>373</v>
      </c>
    </row>
    <row r="18" spans="1:3">
      <c r="A18" s="4" t="s">
        <v>385</v>
      </c>
      <c r="B18" s="4" t="s">
        <v>3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22010</v>
      </c>
      <c r="C4" s="7" t="n">
        <v>21608</v>
      </c>
    </row>
    <row r="5" spans="1:3">
      <c r="A5" s="4" t="s">
        <v>81</v>
      </c>
      <c r="B5" s="5" t="n">
        <v>4779</v>
      </c>
      <c r="C5" s="5" t="n">
        <v>4364</v>
      </c>
    </row>
    <row r="6" spans="1:3">
      <c r="A6" s="4" t="s">
        <v>82</v>
      </c>
      <c r="B6" s="5" t="n">
        <v>26789</v>
      </c>
      <c r="C6" s="5" t="n">
        <v>25972</v>
      </c>
    </row>
    <row r="7" spans="1:3">
      <c r="A7" s="3" t="s">
        <v>83</v>
      </c>
    </row>
    <row r="8" spans="1:3">
      <c r="A8" s="4" t="s">
        <v>84</v>
      </c>
      <c r="B8" s="5" t="n">
        <v>2053</v>
      </c>
      <c r="C8" s="5" t="n">
        <v>1673</v>
      </c>
    </row>
    <row r="9" spans="1:3">
      <c r="A9" s="4" t="s">
        <v>85</v>
      </c>
      <c r="B9" s="5" t="n">
        <v>2459</v>
      </c>
      <c r="C9" s="5" t="n">
        <v>2412</v>
      </c>
    </row>
    <row r="10" spans="1:3">
      <c r="A10" s="4" t="s">
        <v>86</v>
      </c>
      <c r="B10" s="5" t="n">
        <v>0</v>
      </c>
      <c r="C10" s="5" t="n">
        <v>2746</v>
      </c>
    </row>
    <row r="11" spans="1:3">
      <c r="A11" s="4" t="s">
        <v>87</v>
      </c>
      <c r="B11" s="5" t="n">
        <v>459</v>
      </c>
      <c r="C11" s="5" t="n">
        <v>426</v>
      </c>
    </row>
    <row r="12" spans="1:3">
      <c r="A12" s="4" t="s">
        <v>88</v>
      </c>
      <c r="B12" s="5" t="n">
        <v>2301</v>
      </c>
      <c r="C12" s="5" t="n">
        <v>0</v>
      </c>
    </row>
    <row r="13" spans="1:3">
      <c r="A13" s="4" t="s">
        <v>89</v>
      </c>
      <c r="B13" s="5" t="n">
        <v>2061</v>
      </c>
      <c r="C13" s="5" t="n">
        <v>0</v>
      </c>
    </row>
    <row r="14" spans="1:3">
      <c r="A14" s="4" t="s">
        <v>90</v>
      </c>
      <c r="B14" s="5" t="n">
        <v>760</v>
      </c>
      <c r="C14" s="5" t="n">
        <v>922</v>
      </c>
    </row>
    <row r="15" spans="1:3">
      <c r="A15" s="4" t="s">
        <v>91</v>
      </c>
      <c r="B15" s="5" t="n">
        <v>678</v>
      </c>
      <c r="C15" s="5" t="n">
        <v>591</v>
      </c>
    </row>
    <row r="16" spans="1:3">
      <c r="A16" s="4" t="s">
        <v>92</v>
      </c>
      <c r="B16" s="5" t="n">
        <v>10998</v>
      </c>
      <c r="C16" s="5" t="n">
        <v>10523</v>
      </c>
    </row>
    <row r="17" spans="1:3">
      <c r="A17" s="4" t="s">
        <v>93</v>
      </c>
      <c r="B17" s="5" t="n">
        <v>21769</v>
      </c>
      <c r="C17" s="5" t="n">
        <v>19293</v>
      </c>
    </row>
    <row r="18" spans="1:3">
      <c r="A18" s="4" t="s">
        <v>94</v>
      </c>
      <c r="B18" s="5" t="n">
        <v>5020</v>
      </c>
      <c r="C18" s="5" t="n">
        <v>6679</v>
      </c>
    </row>
    <row r="19" spans="1:3">
      <c r="A19" s="3" t="s">
        <v>95</v>
      </c>
    </row>
    <row r="20" spans="1:3">
      <c r="A20" s="4" t="s">
        <v>96</v>
      </c>
      <c r="B20" s="5" t="n">
        <v>-4271</v>
      </c>
      <c r="C20" s="5" t="n">
        <v>-3579</v>
      </c>
    </row>
    <row r="21" spans="1:3">
      <c r="A21" s="4" t="s">
        <v>97</v>
      </c>
      <c r="B21" s="5" t="n">
        <v>55</v>
      </c>
      <c r="C21" s="5" t="n">
        <v>24</v>
      </c>
    </row>
    <row r="22" spans="1:3">
      <c r="A22" s="4" t="s">
        <v>98</v>
      </c>
      <c r="B22" s="5" t="n">
        <v>804</v>
      </c>
      <c r="C22" s="5" t="n">
        <v>3124</v>
      </c>
    </row>
    <row r="23" spans="1:3">
      <c r="A23" s="4" t="s">
        <v>99</v>
      </c>
      <c r="B23" s="5" t="n">
        <v>-1</v>
      </c>
      <c r="C23" s="5" t="n">
        <v>-1</v>
      </c>
    </row>
    <row r="24" spans="1:3">
      <c r="A24" s="4" t="s">
        <v>100</v>
      </c>
      <c r="B24" s="7" t="n">
        <v>803</v>
      </c>
      <c r="C24" s="7" t="n">
        <v>3123</v>
      </c>
    </row>
    <row r="25" spans="1:3">
      <c r="A25" s="4" t="s">
        <v>101</v>
      </c>
      <c r="B25" s="9" t="n">
        <v>0.01</v>
      </c>
      <c r="C25" s="9" t="n">
        <v>0.04</v>
      </c>
    </row>
    <row r="26" spans="1:3">
      <c r="A26" s="4" t="s">
        <v>102</v>
      </c>
      <c r="B26" s="5" t="n">
        <v>77258928</v>
      </c>
      <c r="C26" s="5" t="n">
        <v>74460141</v>
      </c>
    </row>
    <row r="27" spans="1:3">
      <c r="A27" s="4" t="s">
        <v>103</v>
      </c>
      <c r="B27" s="9" t="n">
        <v>0.14</v>
      </c>
      <c r="C27" s="9"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8</v>
      </c>
    </row>
    <row r="3" spans="1:3">
      <c r="A3" s="3" t="s">
        <v>392</v>
      </c>
    </row>
    <row r="4" spans="1:3">
      <c r="A4" s="4" t="s">
        <v>393</v>
      </c>
      <c r="B4" s="7" t="n">
        <v>-241</v>
      </c>
      <c r="C4" s="7" t="n">
        <v>-176</v>
      </c>
    </row>
    <row r="5" spans="1:3">
      <c r="A5" s="4" t="s">
        <v>394</v>
      </c>
      <c r="B5" s="5" t="n">
        <v>240</v>
      </c>
      <c r="C5" s="5" t="n">
        <v>-10</v>
      </c>
    </row>
    <row r="6" spans="1:3">
      <c r="A6" s="4" t="s">
        <v>395</v>
      </c>
      <c r="B6" s="7" t="n">
        <v>4271</v>
      </c>
      <c r="C6" s="7" t="n">
        <v>35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4" t="s">
        <v>368</v>
      </c>
    </row>
    <row r="3" spans="1:3">
      <c r="A3" s="3" t="s">
        <v>397</v>
      </c>
    </row>
    <row r="4" spans="1:3">
      <c r="A4" s="4" t="s">
        <v>375</v>
      </c>
      <c r="B4" s="7" t="n">
        <v>922</v>
      </c>
      <c r="C4" s="7" t="n">
        <v>967</v>
      </c>
    </row>
    <row r="5" spans="1:3">
      <c r="A5" s="4" t="s">
        <v>378</v>
      </c>
    </row>
    <row r="6" spans="1:3">
      <c r="A6" s="3" t="s">
        <v>397</v>
      </c>
    </row>
    <row r="7" spans="1:3">
      <c r="A7" s="4" t="s">
        <v>375</v>
      </c>
      <c r="B7" s="5" t="n">
        <v>1029</v>
      </c>
      <c r="C7" s="5" t="n">
        <v>1032</v>
      </c>
    </row>
    <row r="8" spans="1:3">
      <c r="A8" s="4" t="s">
        <v>398</v>
      </c>
    </row>
    <row r="9" spans="1:3">
      <c r="A9" s="3" t="s">
        <v>397</v>
      </c>
    </row>
    <row r="10" spans="1:3">
      <c r="A10" s="4" t="s">
        <v>375</v>
      </c>
      <c r="B10" s="5" t="n">
        <v>0</v>
      </c>
      <c r="C10" s="5" t="n">
        <v>0</v>
      </c>
    </row>
    <row r="11" spans="1:3">
      <c r="A11" s="4" t="s">
        <v>399</v>
      </c>
    </row>
    <row r="12" spans="1:3">
      <c r="A12" s="3" t="s">
        <v>397</v>
      </c>
    </row>
    <row r="13" spans="1:3">
      <c r="A13" s="4" t="s">
        <v>375</v>
      </c>
      <c r="B13" s="5" t="n">
        <v>1029</v>
      </c>
      <c r="C13" s="5" t="n">
        <v>1032</v>
      </c>
    </row>
    <row r="14" spans="1:3">
      <c r="A14" s="4" t="s">
        <v>400</v>
      </c>
    </row>
    <row r="15" spans="1:3">
      <c r="A15" s="3" t="s">
        <v>397</v>
      </c>
    </row>
    <row r="16" spans="1:3">
      <c r="A16" s="4" t="s">
        <v>375</v>
      </c>
      <c r="B16" s="5" t="n">
        <v>0</v>
      </c>
      <c r="C16" s="5" t="n">
        <v>0</v>
      </c>
    </row>
    <row r="17" spans="1:3">
      <c r="A17" s="4" t="s">
        <v>401</v>
      </c>
    </row>
    <row r="18" spans="1:3">
      <c r="A18" s="3" t="s">
        <v>397</v>
      </c>
    </row>
    <row r="19" spans="1:3">
      <c r="A19" s="4" t="s">
        <v>402</v>
      </c>
      <c r="B19" s="5" t="n">
        <v>120372</v>
      </c>
      <c r="C19" s="5" t="n">
        <v>122928</v>
      </c>
    </row>
    <row r="20" spans="1:3">
      <c r="A20" s="4" t="s">
        <v>403</v>
      </c>
    </row>
    <row r="21" spans="1:3">
      <c r="A21" s="3" t="s">
        <v>397</v>
      </c>
    </row>
    <row r="22" spans="1:3">
      <c r="A22" s="4" t="s">
        <v>402</v>
      </c>
      <c r="B22" s="7" t="n">
        <v>126970</v>
      </c>
      <c r="C22" s="7" t="n">
        <v>1269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04</v>
      </c>
      <c r="B1" s="2" t="s">
        <v>1</v>
      </c>
      <c r="C1" s="2" t="s">
        <v>144</v>
      </c>
    </row>
    <row r="2" spans="1:3">
      <c r="B2" s="2" t="s">
        <v>2</v>
      </c>
      <c r="C2" s="2" t="s">
        <v>30</v>
      </c>
    </row>
    <row r="3" spans="1:3">
      <c r="A3" s="3" t="s">
        <v>194</v>
      </c>
    </row>
    <row r="4" spans="1:3">
      <c r="A4" s="4" t="s">
        <v>405</v>
      </c>
      <c r="B4" s="7" t="n">
        <v>0</v>
      </c>
      <c r="C4" s="7" t="n">
        <v>0</v>
      </c>
    </row>
    <row r="5" spans="1:3">
      <c r="A5" s="4" t="s">
        <v>406</v>
      </c>
      <c r="B5" s="5" t="n">
        <v>0</v>
      </c>
      <c r="C5" s="5" t="n">
        <v>0</v>
      </c>
    </row>
    <row r="6" spans="1:3">
      <c r="A6" s="4" t="s">
        <v>407</v>
      </c>
      <c r="B6" s="5" t="n">
        <v>0</v>
      </c>
      <c r="C6" s="5" t="n">
        <v>0</v>
      </c>
    </row>
    <row r="7" spans="1:3">
      <c r="A7" s="4" t="s">
        <v>408</v>
      </c>
      <c r="B7" s="5" t="n">
        <v>0</v>
      </c>
      <c r="C7" s="5" t="n">
        <v>0</v>
      </c>
    </row>
    <row r="8" spans="1:3">
      <c r="A8" s="4" t="s">
        <v>409</v>
      </c>
      <c r="B8" s="5" t="n">
        <v>0</v>
      </c>
      <c r="C8" s="5" t="n">
        <v>0</v>
      </c>
    </row>
    <row r="9" spans="1:3">
      <c r="A9" s="4" t="s">
        <v>410</v>
      </c>
      <c r="B9" s="5" t="n">
        <v>0</v>
      </c>
      <c r="C9" s="5" t="n">
        <v>0</v>
      </c>
    </row>
    <row r="10" spans="1:3">
      <c r="A10" s="4" t="s">
        <v>411</v>
      </c>
      <c r="B10" s="5" t="n">
        <v>0</v>
      </c>
      <c r="C10" s="5" t="n">
        <v>0</v>
      </c>
    </row>
    <row r="11" spans="1:3">
      <c r="A11" s="4" t="s">
        <v>412</v>
      </c>
      <c r="B11" s="7" t="n">
        <v>0</v>
      </c>
      <c r="C11"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3</v>
      </c>
      <c r="B1" s="2" t="s">
        <v>2</v>
      </c>
      <c r="C1" s="2" t="s">
        <v>30</v>
      </c>
    </row>
    <row r="2" spans="1:3">
      <c r="A2" s="3" t="s">
        <v>197</v>
      </c>
    </row>
    <row r="3" spans="1:3">
      <c r="A3" s="4" t="s">
        <v>414</v>
      </c>
      <c r="B3" s="7" t="n">
        <v>4439</v>
      </c>
      <c r="C3" s="7" t="n">
        <v>4304</v>
      </c>
    </row>
    <row r="4" spans="1:3">
      <c r="A4" s="4" t="s">
        <v>415</v>
      </c>
      <c r="B4" s="5" t="n">
        <v>1900</v>
      </c>
      <c r="C4" s="5" t="n">
        <v>3783</v>
      </c>
    </row>
    <row r="5" spans="1:3">
      <c r="A5" s="4" t="s">
        <v>416</v>
      </c>
      <c r="B5" s="5" t="n">
        <v>2710</v>
      </c>
      <c r="C5" s="5" t="n">
        <v>3490</v>
      </c>
    </row>
    <row r="6" spans="1:3">
      <c r="A6" s="4" t="s">
        <v>417</v>
      </c>
      <c r="B6" s="5" t="n">
        <v>3289</v>
      </c>
      <c r="C6" s="5" t="n">
        <v>3013</v>
      </c>
    </row>
    <row r="7" spans="1:3">
      <c r="A7" s="4" t="s">
        <v>418</v>
      </c>
      <c r="B7" s="5" t="n">
        <v>7587</v>
      </c>
      <c r="C7" s="5" t="n">
        <v>5313</v>
      </c>
    </row>
    <row r="8" spans="1:3">
      <c r="A8" s="4" t="s">
        <v>52</v>
      </c>
      <c r="B8" s="7" t="n">
        <v>19925</v>
      </c>
      <c r="C8" s="7" t="n">
        <v>199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37"/>
    <col customWidth="1" max="5" min="5" width="21"/>
    <col customWidth="1" max="6" min="6" width="21"/>
    <col customWidth="1" max="7" min="7" width="21"/>
  </cols>
  <sheetData>
    <row r="1" spans="1:7">
      <c r="A1" s="1" t="s">
        <v>419</v>
      </c>
      <c r="B1" s="2" t="s">
        <v>1</v>
      </c>
      <c r="D1" s="2" t="s">
        <v>420</v>
      </c>
    </row>
    <row r="2" spans="1:7">
      <c r="B2" s="2" t="s">
        <v>421</v>
      </c>
      <c r="C2" s="2" t="s">
        <v>422</v>
      </c>
      <c r="D2" s="2" t="s">
        <v>423</v>
      </c>
      <c r="E2" s="2" t="s">
        <v>336</v>
      </c>
      <c r="F2" s="2" t="s">
        <v>424</v>
      </c>
      <c r="G2" s="2" t="s">
        <v>425</v>
      </c>
    </row>
    <row r="3" spans="1:7">
      <c r="A3" s="3" t="s">
        <v>4</v>
      </c>
    </row>
    <row r="4" spans="1:7">
      <c r="A4" s="4" t="s">
        <v>278</v>
      </c>
      <c r="G4" s="7" t="n">
        <v>2200000000</v>
      </c>
    </row>
    <row r="5" spans="1:7">
      <c r="A5" s="4" t="s">
        <v>426</v>
      </c>
      <c r="B5" s="5" t="n">
        <v>1</v>
      </c>
    </row>
    <row r="6" spans="1:7">
      <c r="A6" s="4" t="s">
        <v>427</v>
      </c>
      <c r="B6" s="4" t="s">
        <v>428</v>
      </c>
    </row>
    <row r="7" spans="1:7">
      <c r="A7" s="4" t="s">
        <v>429</v>
      </c>
      <c r="B7" s="4" t="s">
        <v>430</v>
      </c>
    </row>
    <row r="8" spans="1:7">
      <c r="A8" s="4" t="s">
        <v>431</v>
      </c>
      <c r="B8" s="4" t="s">
        <v>432</v>
      </c>
    </row>
    <row r="9" spans="1:7">
      <c r="A9" s="4" t="s">
        <v>433</v>
      </c>
      <c r="B9" s="7" t="n">
        <v>15879000</v>
      </c>
      <c r="D9" s="7" t="n">
        <v>15879000</v>
      </c>
      <c r="E9" s="7" t="n">
        <v>16896000</v>
      </c>
    </row>
    <row r="10" spans="1:7">
      <c r="A10" s="4" t="s">
        <v>279</v>
      </c>
      <c r="B10" s="4" t="s">
        <v>280</v>
      </c>
    </row>
    <row r="11" spans="1:7">
      <c r="A11" s="4" t="s">
        <v>281</v>
      </c>
      <c r="B11" s="4" t="s">
        <v>282</v>
      </c>
      <c r="D11" s="4" t="s">
        <v>282</v>
      </c>
    </row>
    <row r="12" spans="1:7">
      <c r="A12" s="4" t="s">
        <v>434</v>
      </c>
      <c r="B12" s="5" t="n">
        <v>1008029</v>
      </c>
    </row>
    <row r="13" spans="1:7">
      <c r="A13" s="4" t="s">
        <v>435</v>
      </c>
    </row>
    <row r="14" spans="1:7">
      <c r="A14" s="3" t="s">
        <v>4</v>
      </c>
    </row>
    <row r="15" spans="1:7">
      <c r="A15" s="4" t="s">
        <v>436</v>
      </c>
      <c r="B15" s="7" t="n">
        <v>200000</v>
      </c>
      <c r="D15" s="7" t="n">
        <v>9400000</v>
      </c>
    </row>
    <row r="16" spans="1:7">
      <c r="A16" s="4" t="s">
        <v>437</v>
      </c>
      <c r="B16" s="9" t="n">
        <v>9.15</v>
      </c>
      <c r="C16" s="9" t="n">
        <v>9.49</v>
      </c>
      <c r="D16" s="9" t="n">
        <v>9.279999999999999</v>
      </c>
    </row>
    <row r="17" spans="1:7">
      <c r="A17" s="4" t="s">
        <v>279</v>
      </c>
      <c r="B17" s="4" t="s">
        <v>280</v>
      </c>
    </row>
    <row r="18" spans="1:7">
      <c r="A18" s="4" t="s">
        <v>438</v>
      </c>
      <c r="B18" s="4" t="s">
        <v>439</v>
      </c>
    </row>
    <row r="19" spans="1:7">
      <c r="A19" s="4" t="s">
        <v>281</v>
      </c>
      <c r="B19" s="4" t="s">
        <v>282</v>
      </c>
      <c r="D19" s="4" t="s">
        <v>282</v>
      </c>
    </row>
    <row r="20" spans="1:7">
      <c r="A20" s="4" t="s">
        <v>434</v>
      </c>
      <c r="B20" s="5" t="n">
        <v>217088</v>
      </c>
      <c r="C20" s="5" t="n">
        <v>148675</v>
      </c>
      <c r="D20" s="5" t="n">
        <v>1008028</v>
      </c>
    </row>
    <row r="21" spans="1:7">
      <c r="A21" s="4" t="s">
        <v>440</v>
      </c>
      <c r="B21" s="4" t="s">
        <v>441</v>
      </c>
    </row>
    <row r="22" spans="1:7">
      <c r="A22" s="4" t="s">
        <v>442</v>
      </c>
      <c r="B22" s="7" t="n">
        <v>2500</v>
      </c>
      <c r="D22" s="7" t="n">
        <v>2500</v>
      </c>
    </row>
    <row r="23" spans="1:7">
      <c r="A23" s="4" t="s">
        <v>443</v>
      </c>
    </row>
    <row r="24" spans="1:7">
      <c r="A24" s="3" t="s">
        <v>4</v>
      </c>
    </row>
    <row r="25" spans="1:7">
      <c r="A25" s="4" t="s">
        <v>279</v>
      </c>
      <c r="B25" s="4" t="s">
        <v>280</v>
      </c>
    </row>
    <row r="26" spans="1:7">
      <c r="A26" s="4" t="s">
        <v>444</v>
      </c>
      <c r="B26" s="4" t="s">
        <v>439</v>
      </c>
    </row>
    <row r="27" spans="1:7">
      <c r="A27" s="4" t="s">
        <v>445</v>
      </c>
      <c r="B27" s="7" t="n">
        <v>100000</v>
      </c>
      <c r="D27" s="5" t="n">
        <v>100000</v>
      </c>
    </row>
    <row r="28" spans="1:7">
      <c r="A28" s="4" t="s">
        <v>283</v>
      </c>
    </row>
    <row r="29" spans="1:7">
      <c r="A29" s="3" t="s">
        <v>4</v>
      </c>
    </row>
    <row r="30" spans="1:7">
      <c r="A30" s="4" t="s">
        <v>278</v>
      </c>
      <c r="G30" s="5" t="n">
        <v>2000000000</v>
      </c>
    </row>
    <row r="31" spans="1:7">
      <c r="A31" s="4" t="s">
        <v>446</v>
      </c>
    </row>
    <row r="32" spans="1:7">
      <c r="A32" s="3" t="s">
        <v>4</v>
      </c>
    </row>
    <row r="33" spans="1:7">
      <c r="A33" s="4" t="s">
        <v>279</v>
      </c>
      <c r="B33" s="4" t="s">
        <v>352</v>
      </c>
    </row>
    <row r="34" spans="1:7">
      <c r="A34" s="4" t="s">
        <v>447</v>
      </c>
    </row>
    <row r="35" spans="1:7">
      <c r="A35" s="3" t="s">
        <v>4</v>
      </c>
    </row>
    <row r="36" spans="1:7">
      <c r="A36" s="4" t="s">
        <v>279</v>
      </c>
      <c r="B36" s="4" t="s">
        <v>352</v>
      </c>
    </row>
    <row r="37" spans="1:7">
      <c r="A37" s="4" t="s">
        <v>284</v>
      </c>
    </row>
    <row r="38" spans="1:7">
      <c r="A38" s="3" t="s">
        <v>4</v>
      </c>
    </row>
    <row r="39" spans="1:7">
      <c r="A39" s="4" t="s">
        <v>278</v>
      </c>
      <c r="F39" s="7" t="n">
        <v>2200000000</v>
      </c>
    </row>
    <row r="40" spans="1:7">
      <c r="A40" s="4" t="s">
        <v>285</v>
      </c>
    </row>
    <row r="41" spans="1:7">
      <c r="A41" s="3" t="s">
        <v>4</v>
      </c>
    </row>
    <row r="42" spans="1:7">
      <c r="A42" s="4" t="s">
        <v>278</v>
      </c>
      <c r="F42" s="5" t="n">
        <v>2000000000</v>
      </c>
    </row>
    <row r="43" spans="1:7">
      <c r="A43" s="4" t="s">
        <v>286</v>
      </c>
    </row>
    <row r="44" spans="1:7">
      <c r="A44" s="3" t="s">
        <v>4</v>
      </c>
    </row>
    <row r="45" spans="1:7">
      <c r="A45" s="4" t="s">
        <v>287</v>
      </c>
      <c r="F45" s="7" t="n">
        <v>200000000</v>
      </c>
      <c r="G45" s="7" t="n">
        <v>200000000</v>
      </c>
    </row>
    <row r="46" spans="1:7">
      <c r="A46" s="4" t="s">
        <v>448</v>
      </c>
      <c r="B46" s="7" t="n">
        <v>4600000</v>
      </c>
      <c r="D46" s="5" t="n">
        <v>4600000</v>
      </c>
    </row>
    <row r="47" spans="1:7">
      <c r="A47" s="4" t="s">
        <v>449</v>
      </c>
    </row>
    <row r="48" spans="1:7">
      <c r="A48" s="3" t="s">
        <v>4</v>
      </c>
    </row>
    <row r="49" spans="1:7">
      <c r="A49" s="4" t="s">
        <v>450</v>
      </c>
      <c r="B49" s="5" t="n">
        <v>2400000</v>
      </c>
      <c r="D49" s="5" t="n">
        <v>2400000</v>
      </c>
    </row>
    <row r="50" spans="1:7">
      <c r="A50" s="4" t="s">
        <v>451</v>
      </c>
      <c r="B50" s="5" t="n">
        <v>2900000</v>
      </c>
    </row>
    <row r="51" spans="1:7">
      <c r="A51" s="4" t="s">
        <v>452</v>
      </c>
      <c r="B51" s="5" t="n">
        <v>76100000</v>
      </c>
      <c r="D51" s="5" t="n">
        <v>76100000</v>
      </c>
    </row>
    <row r="52" spans="1:7">
      <c r="A52" s="4" t="s">
        <v>453</v>
      </c>
    </row>
    <row r="53" spans="1:7">
      <c r="A53" s="3" t="s">
        <v>4</v>
      </c>
    </row>
    <row r="54" spans="1:7">
      <c r="A54" s="4" t="s">
        <v>450</v>
      </c>
      <c r="B54" s="5" t="n">
        <v>360000</v>
      </c>
      <c r="D54" s="5" t="n">
        <v>360000</v>
      </c>
    </row>
    <row r="55" spans="1:7">
      <c r="A55" s="4" t="s">
        <v>433</v>
      </c>
      <c r="B55" s="5" t="n">
        <v>432000</v>
      </c>
      <c r="D55" s="5" t="n">
        <v>432000</v>
      </c>
      <c r="E55" s="7" t="n">
        <v>192000</v>
      </c>
    </row>
    <row r="56" spans="1:7">
      <c r="A56" s="4" t="s">
        <v>454</v>
      </c>
    </row>
    <row r="57" spans="1:7">
      <c r="A57" s="3" t="s">
        <v>4</v>
      </c>
    </row>
    <row r="58" spans="1:7">
      <c r="A58" s="4" t="s">
        <v>433</v>
      </c>
      <c r="B58" s="5" t="n">
        <v>400000</v>
      </c>
      <c r="D58" s="5" t="n">
        <v>400000</v>
      </c>
    </row>
    <row r="59" spans="1:7">
      <c r="A59" s="4" t="s">
        <v>452</v>
      </c>
      <c r="B59" s="5" t="n">
        <v>2000000</v>
      </c>
      <c r="D59" s="5" t="n">
        <v>2000000</v>
      </c>
    </row>
    <row r="60" spans="1:7">
      <c r="A60" s="4" t="s">
        <v>455</v>
      </c>
    </row>
    <row r="61" spans="1:7">
      <c r="A61" s="3" t="s">
        <v>4</v>
      </c>
    </row>
    <row r="62" spans="1:7">
      <c r="A62" s="4" t="s">
        <v>452</v>
      </c>
      <c r="B62" s="5" t="n">
        <v>1000000</v>
      </c>
      <c r="D62" s="5" t="n">
        <v>1000000</v>
      </c>
    </row>
    <row r="63" spans="1:7">
      <c r="A63" s="4" t="s">
        <v>456</v>
      </c>
    </row>
    <row r="64" spans="1:7">
      <c r="A64" s="3" t="s">
        <v>4</v>
      </c>
    </row>
    <row r="65" spans="1:7">
      <c r="A65" s="4" t="s">
        <v>452</v>
      </c>
      <c r="B65" s="7" t="n">
        <v>1000000</v>
      </c>
      <c r="D65" s="7" t="n">
        <v>1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57</v>
      </c>
      <c r="B1" s="2" t="s">
        <v>1</v>
      </c>
    </row>
    <row r="2" spans="1:3">
      <c r="B2" s="2" t="s">
        <v>2</v>
      </c>
      <c r="C2" s="2" t="s">
        <v>30</v>
      </c>
    </row>
    <row r="3" spans="1:3">
      <c r="A3" s="3" t="s">
        <v>4</v>
      </c>
    </row>
    <row r="4" spans="1:3">
      <c r="A4" s="4" t="s">
        <v>458</v>
      </c>
      <c r="B4" s="5" t="n">
        <v>-1008029</v>
      </c>
    </row>
    <row r="5" spans="1:3">
      <c r="A5" s="4" t="s">
        <v>459</v>
      </c>
      <c r="B5" s="5" t="n">
        <v>77567145</v>
      </c>
      <c r="C5" s="5" t="n">
        <v>77175283</v>
      </c>
    </row>
    <row r="6" spans="1:3">
      <c r="A6" s="4" t="s">
        <v>21</v>
      </c>
    </row>
    <row r="7" spans="1:3">
      <c r="A7" s="3" t="s">
        <v>4</v>
      </c>
    </row>
    <row r="8" spans="1:3">
      <c r="A8" s="4" t="s">
        <v>458</v>
      </c>
      <c r="B8" s="5" t="n">
        <v>0</v>
      </c>
    </row>
    <row r="9" spans="1:3">
      <c r="A9" s="4" t="s">
        <v>459</v>
      </c>
      <c r="B9" s="5" t="n">
        <v>26316</v>
      </c>
      <c r="C9" s="5" t="n">
        <v>4148</v>
      </c>
    </row>
    <row r="10" spans="1:3">
      <c r="A10" s="4" t="s">
        <v>23</v>
      </c>
    </row>
    <row r="11" spans="1:3">
      <c r="A11" s="3" t="s">
        <v>4</v>
      </c>
    </row>
    <row r="12" spans="1:3">
      <c r="A12" s="4" t="s">
        <v>458</v>
      </c>
      <c r="B12" s="5" t="n">
        <v>0</v>
      </c>
    </row>
    <row r="13" spans="1:3">
      <c r="A13" s="4" t="s">
        <v>459</v>
      </c>
      <c r="B13" s="5" t="n">
        <v>271</v>
      </c>
      <c r="C13" s="5" t="n">
        <v>268</v>
      </c>
    </row>
    <row r="14" spans="1:3">
      <c r="A14" s="4" t="s">
        <v>24</v>
      </c>
    </row>
    <row r="15" spans="1:3">
      <c r="A15" s="3" t="s">
        <v>4</v>
      </c>
    </row>
    <row r="16" spans="1:3">
      <c r="A16" s="4" t="s">
        <v>458</v>
      </c>
      <c r="B16" s="5" t="n">
        <v>0</v>
      </c>
    </row>
    <row r="17" spans="1:3">
      <c r="A17" s="4" t="s">
        <v>459</v>
      </c>
      <c r="B17" s="5" t="n">
        <v>796</v>
      </c>
      <c r="C17" s="5" t="n">
        <v>268</v>
      </c>
    </row>
    <row r="18" spans="1:3">
      <c r="A18" s="4" t="s">
        <v>25</v>
      </c>
    </row>
    <row r="19" spans="1:3">
      <c r="A19" s="3" t="s">
        <v>4</v>
      </c>
    </row>
    <row r="20" spans="1:3">
      <c r="A20" s="4" t="s">
        <v>458</v>
      </c>
      <c r="B20" s="5" t="n">
        <v>0</v>
      </c>
    </row>
    <row r="21" spans="1:3">
      <c r="A21" s="4" t="s">
        <v>459</v>
      </c>
      <c r="B21" s="5" t="n">
        <v>283845</v>
      </c>
      <c r="C21" s="5" t="n">
        <v>267476</v>
      </c>
    </row>
    <row r="22" spans="1:3">
      <c r="A22" s="4" t="s">
        <v>26</v>
      </c>
    </row>
    <row r="23" spans="1:3">
      <c r="A23" s="3" t="s">
        <v>4</v>
      </c>
    </row>
    <row r="24" spans="1:3">
      <c r="A24" s="4" t="s">
        <v>458</v>
      </c>
      <c r="B24" s="5" t="n">
        <v>-695741</v>
      </c>
    </row>
    <row r="25" spans="1:3">
      <c r="A25" s="4" t="s">
        <v>459</v>
      </c>
      <c r="B25" s="5" t="n">
        <v>26051325</v>
      </c>
      <c r="C25" s="5" t="n">
        <v>25995943</v>
      </c>
    </row>
    <row r="26" spans="1:3">
      <c r="A26" s="4" t="s">
        <v>27</v>
      </c>
    </row>
    <row r="27" spans="1:3">
      <c r="A27" s="3" t="s">
        <v>4</v>
      </c>
    </row>
    <row r="28" spans="1:3">
      <c r="A28" s="4" t="s">
        <v>458</v>
      </c>
      <c r="B28" s="5" t="n">
        <v>-312288</v>
      </c>
    </row>
    <row r="29" spans="1:3">
      <c r="A29" s="4" t="s">
        <v>459</v>
      </c>
      <c r="B29" s="5" t="n">
        <v>50233320</v>
      </c>
      <c r="C29" s="5" t="n">
        <v>49942471</v>
      </c>
    </row>
    <row r="30" spans="1:3">
      <c r="A30" s="4" t="s">
        <v>28</v>
      </c>
    </row>
    <row r="31" spans="1:3">
      <c r="A31" s="3" t="s">
        <v>4</v>
      </c>
    </row>
    <row r="32" spans="1:3">
      <c r="A32" s="4" t="s">
        <v>458</v>
      </c>
      <c r="B32" s="5" t="n">
        <v>0</v>
      </c>
    </row>
    <row r="33" spans="1:3">
      <c r="A33" s="4" t="s">
        <v>459</v>
      </c>
      <c r="B33" s="5" t="n">
        <v>971272</v>
      </c>
      <c r="C33" s="5" t="n">
        <v>964709</v>
      </c>
    </row>
    <row r="34" spans="1:3">
      <c r="A34" s="4" t="s">
        <v>283</v>
      </c>
    </row>
    <row r="35" spans="1:3">
      <c r="A35" s="3" t="s">
        <v>4</v>
      </c>
    </row>
    <row r="36" spans="1:3">
      <c r="A36" s="4" t="s">
        <v>460</v>
      </c>
      <c r="B36" s="7" t="n">
        <v>726901</v>
      </c>
    </row>
    <row r="37" spans="1:3">
      <c r="A37" s="4" t="s">
        <v>461</v>
      </c>
      <c r="B37" s="5" t="n">
        <v>72966905</v>
      </c>
    </row>
    <row r="38" spans="1:3">
      <c r="A38" s="4" t="s">
        <v>462</v>
      </c>
    </row>
    <row r="39" spans="1:3">
      <c r="A39" s="3" t="s">
        <v>4</v>
      </c>
    </row>
    <row r="40" spans="1:3">
      <c r="A40" s="4" t="s">
        <v>460</v>
      </c>
      <c r="B40" s="7" t="n">
        <v>260</v>
      </c>
    </row>
    <row r="41" spans="1:3">
      <c r="A41" s="4" t="s">
        <v>461</v>
      </c>
      <c r="B41" s="5" t="n">
        <v>26234</v>
      </c>
    </row>
    <row r="42" spans="1:3">
      <c r="A42" s="4" t="s">
        <v>463</v>
      </c>
    </row>
    <row r="43" spans="1:3">
      <c r="A43" s="3" t="s">
        <v>4</v>
      </c>
    </row>
    <row r="44" spans="1:3">
      <c r="A44" s="4" t="s">
        <v>460</v>
      </c>
      <c r="B44" s="7" t="n">
        <v>3</v>
      </c>
    </row>
    <row r="45" spans="1:3">
      <c r="A45" s="4" t="s">
        <v>461</v>
      </c>
      <c r="B45" s="5" t="n">
        <v>264</v>
      </c>
    </row>
    <row r="46" spans="1:3">
      <c r="A46" s="4" t="s">
        <v>464</v>
      </c>
    </row>
    <row r="47" spans="1:3">
      <c r="A47" s="3" t="s">
        <v>4</v>
      </c>
    </row>
    <row r="48" spans="1:3">
      <c r="A48" s="4" t="s">
        <v>460</v>
      </c>
      <c r="B48" s="7" t="n">
        <v>8</v>
      </c>
    </row>
    <row r="49" spans="1:3">
      <c r="A49" s="4" t="s">
        <v>461</v>
      </c>
      <c r="B49" s="5" t="n">
        <v>786</v>
      </c>
    </row>
    <row r="50" spans="1:3">
      <c r="A50" s="4" t="s">
        <v>465</v>
      </c>
    </row>
    <row r="51" spans="1:3">
      <c r="A51" s="3" t="s">
        <v>4</v>
      </c>
    </row>
    <row r="52" spans="1:3">
      <c r="A52" s="4" t="s">
        <v>460</v>
      </c>
      <c r="B52" s="7" t="n">
        <v>2613</v>
      </c>
    </row>
    <row r="53" spans="1:3">
      <c r="A53" s="4" t="s">
        <v>461</v>
      </c>
      <c r="B53" s="5" t="n">
        <v>275765</v>
      </c>
    </row>
    <row r="54" spans="1:3">
      <c r="A54" s="4" t="s">
        <v>466</v>
      </c>
    </row>
    <row r="55" spans="1:3">
      <c r="A55" s="3" t="s">
        <v>4</v>
      </c>
    </row>
    <row r="56" spans="1:3">
      <c r="A56" s="4" t="s">
        <v>460</v>
      </c>
      <c r="B56" s="7" t="n">
        <v>240780</v>
      </c>
    </row>
    <row r="57" spans="1:3">
      <c r="A57" s="4" t="s">
        <v>461</v>
      </c>
      <c r="B57" s="5" t="n">
        <v>24199760</v>
      </c>
    </row>
    <row r="58" spans="1:3">
      <c r="A58" s="4" t="s">
        <v>467</v>
      </c>
    </row>
    <row r="59" spans="1:3">
      <c r="A59" s="3" t="s">
        <v>4</v>
      </c>
    </row>
    <row r="60" spans="1:3">
      <c r="A60" s="4" t="s">
        <v>460</v>
      </c>
      <c r="B60" s="7" t="n">
        <v>474858</v>
      </c>
    </row>
    <row r="61" spans="1:3">
      <c r="A61" s="4" t="s">
        <v>461</v>
      </c>
      <c r="B61" s="5" t="n">
        <v>47562870</v>
      </c>
    </row>
    <row r="62" spans="1:3">
      <c r="A62" s="4" t="s">
        <v>468</v>
      </c>
    </row>
    <row r="63" spans="1:3">
      <c r="A63" s="3" t="s">
        <v>4</v>
      </c>
    </row>
    <row r="64" spans="1:3">
      <c r="A64" s="4" t="s">
        <v>460</v>
      </c>
      <c r="B64" s="7" t="n">
        <v>8379</v>
      </c>
    </row>
    <row r="65" spans="1:3">
      <c r="A65" s="4" t="s">
        <v>461</v>
      </c>
      <c r="B65" s="5" t="n">
        <v>901226</v>
      </c>
    </row>
    <row r="66" spans="1:3">
      <c r="A66" s="4" t="s">
        <v>286</v>
      </c>
    </row>
    <row r="67" spans="1:3">
      <c r="A67" s="3" t="s">
        <v>4</v>
      </c>
    </row>
    <row r="68" spans="1:3">
      <c r="A68" s="4" t="s">
        <v>460</v>
      </c>
      <c r="B68" s="7" t="n">
        <v>47437</v>
      </c>
    </row>
    <row r="69" spans="1:3">
      <c r="A69" s="4" t="s">
        <v>461</v>
      </c>
      <c r="B69" s="5" t="n">
        <v>5014286</v>
      </c>
    </row>
    <row r="70" spans="1:3">
      <c r="A70" s="4" t="s">
        <v>469</v>
      </c>
    </row>
    <row r="71" spans="1:3">
      <c r="A71" s="3" t="s">
        <v>4</v>
      </c>
    </row>
    <row r="72" spans="1:3">
      <c r="A72" s="4" t="s">
        <v>460</v>
      </c>
      <c r="B72" s="7" t="n">
        <v>1</v>
      </c>
    </row>
    <row r="73" spans="1:3">
      <c r="A73" s="4" t="s">
        <v>461</v>
      </c>
      <c r="B73" s="5" t="n">
        <v>82</v>
      </c>
    </row>
    <row r="74" spans="1:3">
      <c r="A74" s="4" t="s">
        <v>470</v>
      </c>
    </row>
    <row r="75" spans="1:3">
      <c r="A75" s="3" t="s">
        <v>4</v>
      </c>
    </row>
    <row r="76" spans="1:3">
      <c r="A76" s="4" t="s">
        <v>460</v>
      </c>
      <c r="B76" s="7" t="n">
        <v>0</v>
      </c>
    </row>
    <row r="77" spans="1:3">
      <c r="A77" s="4" t="s">
        <v>461</v>
      </c>
      <c r="B77" s="5" t="n">
        <v>7</v>
      </c>
    </row>
    <row r="78" spans="1:3">
      <c r="A78" s="4" t="s">
        <v>471</v>
      </c>
    </row>
    <row r="79" spans="1:3">
      <c r="A79" s="3" t="s">
        <v>4</v>
      </c>
    </row>
    <row r="80" spans="1:3">
      <c r="A80" s="4" t="s">
        <v>460</v>
      </c>
      <c r="B80" s="7" t="n">
        <v>0</v>
      </c>
    </row>
    <row r="81" spans="1:3">
      <c r="A81" s="4" t="s">
        <v>461</v>
      </c>
      <c r="B81" s="5" t="n">
        <v>10</v>
      </c>
    </row>
    <row r="82" spans="1:3">
      <c r="A82" s="4" t="s">
        <v>472</v>
      </c>
    </row>
    <row r="83" spans="1:3">
      <c r="A83" s="3" t="s">
        <v>4</v>
      </c>
    </row>
    <row r="84" spans="1:3">
      <c r="A84" s="4" t="s">
        <v>460</v>
      </c>
      <c r="B84" s="7" t="n">
        <v>77</v>
      </c>
    </row>
    <row r="85" spans="1:3">
      <c r="A85" s="4" t="s">
        <v>461</v>
      </c>
      <c r="B85" s="5" t="n">
        <v>8080</v>
      </c>
    </row>
    <row r="86" spans="1:3">
      <c r="A86" s="4" t="s">
        <v>473</v>
      </c>
    </row>
    <row r="87" spans="1:3">
      <c r="A87" s="3" t="s">
        <v>4</v>
      </c>
    </row>
    <row r="88" spans="1:3">
      <c r="A88" s="4" t="s">
        <v>460</v>
      </c>
      <c r="B88" s="7" t="n">
        <v>21626</v>
      </c>
    </row>
    <row r="89" spans="1:3">
      <c r="A89" s="4" t="s">
        <v>461</v>
      </c>
      <c r="B89" s="5" t="n">
        <v>2283665</v>
      </c>
    </row>
    <row r="90" spans="1:3">
      <c r="A90" s="4" t="s">
        <v>474</v>
      </c>
    </row>
    <row r="91" spans="1:3">
      <c r="A91" s="3" t="s">
        <v>4</v>
      </c>
    </row>
    <row r="92" spans="1:3">
      <c r="A92" s="4" t="s">
        <v>460</v>
      </c>
      <c r="B92" s="7" t="n">
        <v>25358</v>
      </c>
    </row>
    <row r="93" spans="1:3">
      <c r="A93" s="4" t="s">
        <v>461</v>
      </c>
      <c r="B93" s="5" t="n">
        <v>2682572</v>
      </c>
    </row>
    <row r="94" spans="1:3">
      <c r="A94" s="4" t="s">
        <v>475</v>
      </c>
    </row>
    <row r="95" spans="1:3">
      <c r="A95" s="3" t="s">
        <v>4</v>
      </c>
    </row>
    <row r="96" spans="1:3">
      <c r="A96" s="4" t="s">
        <v>460</v>
      </c>
      <c r="B96" s="7" t="n">
        <v>375</v>
      </c>
    </row>
    <row r="97" spans="1:3">
      <c r="A97" s="4" t="s">
        <v>461</v>
      </c>
      <c r="B97" s="5" t="n">
        <v>39870</v>
      </c>
    </row>
    <row r="98" spans="1:3">
      <c r="A98" s="4" t="s">
        <v>476</v>
      </c>
    </row>
    <row r="99" spans="1:3">
      <c r="A99" s="3" t="s">
        <v>4</v>
      </c>
    </row>
    <row r="100" spans="1:3">
      <c r="A100" s="4" t="s">
        <v>461</v>
      </c>
      <c r="B100" s="5" t="n">
        <v>568483</v>
      </c>
    </row>
    <row r="101" spans="1:3">
      <c r="A101" s="4" t="s">
        <v>477</v>
      </c>
    </row>
    <row r="102" spans="1:3">
      <c r="A102" s="3" t="s">
        <v>4</v>
      </c>
    </row>
    <row r="103" spans="1:3">
      <c r="A103" s="4" t="s">
        <v>461</v>
      </c>
      <c r="B103" s="5" t="n">
        <v>0</v>
      </c>
    </row>
    <row r="104" spans="1:3">
      <c r="A104" s="4" t="s">
        <v>478</v>
      </c>
    </row>
    <row r="105" spans="1:3">
      <c r="A105" s="3" t="s">
        <v>4</v>
      </c>
    </row>
    <row r="106" spans="1:3">
      <c r="A106" s="4" t="s">
        <v>461</v>
      </c>
      <c r="B106" s="5" t="n">
        <v>0</v>
      </c>
    </row>
    <row r="107" spans="1:3">
      <c r="A107" s="4" t="s">
        <v>479</v>
      </c>
    </row>
    <row r="108" spans="1:3">
      <c r="A108" s="3" t="s">
        <v>4</v>
      </c>
    </row>
    <row r="109" spans="1:3">
      <c r="A109" s="4" t="s">
        <v>461</v>
      </c>
      <c r="B109" s="5" t="n">
        <v>0</v>
      </c>
    </row>
    <row r="110" spans="1:3">
      <c r="A110" s="4" t="s">
        <v>480</v>
      </c>
    </row>
    <row r="111" spans="1:3">
      <c r="A111" s="3" t="s">
        <v>4</v>
      </c>
    </row>
    <row r="112" spans="1:3">
      <c r="A112" s="4" t="s">
        <v>461</v>
      </c>
      <c r="B112" s="5" t="n">
        <v>0</v>
      </c>
    </row>
    <row r="113" spans="1:3">
      <c r="A113" s="4" t="s">
        <v>481</v>
      </c>
    </row>
    <row r="114" spans="1:3">
      <c r="A114" s="3" t="s">
        <v>4</v>
      </c>
    </row>
    <row r="115" spans="1:3">
      <c r="A115" s="4" t="s">
        <v>461</v>
      </c>
      <c r="B115" s="5" t="n">
        <v>263641</v>
      </c>
    </row>
    <row r="116" spans="1:3">
      <c r="A116" s="4" t="s">
        <v>482</v>
      </c>
    </row>
    <row r="117" spans="1:3">
      <c r="A117" s="3" t="s">
        <v>4</v>
      </c>
    </row>
    <row r="118" spans="1:3">
      <c r="A118" s="4" t="s">
        <v>461</v>
      </c>
      <c r="B118" s="5" t="n">
        <v>300166</v>
      </c>
    </row>
    <row r="119" spans="1:3">
      <c r="A119" s="4" t="s">
        <v>483</v>
      </c>
    </row>
    <row r="120" spans="1:3">
      <c r="A120" s="3" t="s">
        <v>4</v>
      </c>
    </row>
    <row r="121" spans="1:3">
      <c r="A121" s="4" t="s">
        <v>461</v>
      </c>
      <c r="B121" s="5" t="n">
        <v>4676</v>
      </c>
    </row>
    <row r="122" spans="1:3">
      <c r="A122" s="4" t="s">
        <v>484</v>
      </c>
    </row>
    <row r="123" spans="1:3">
      <c r="A123" s="3" t="s">
        <v>4</v>
      </c>
    </row>
    <row r="124" spans="1:3">
      <c r="A124" s="4" t="s">
        <v>461</v>
      </c>
      <c r="B124" s="5" t="n">
        <v>25500</v>
      </c>
    </row>
    <row r="125" spans="1:3">
      <c r="A125" s="4" t="s">
        <v>485</v>
      </c>
    </row>
    <row r="126" spans="1:3">
      <c r="A126" s="3" t="s">
        <v>4</v>
      </c>
    </row>
    <row r="127" spans="1:3">
      <c r="A127" s="4" t="s">
        <v>461</v>
      </c>
      <c r="B127" s="5" t="n">
        <v>0</v>
      </c>
    </row>
    <row r="128" spans="1:3">
      <c r="A128" s="4" t="s">
        <v>486</v>
      </c>
    </row>
    <row r="129" spans="1:3">
      <c r="A129" s="3" t="s">
        <v>4</v>
      </c>
    </row>
    <row r="130" spans="1:3">
      <c r="A130" s="4" t="s">
        <v>461</v>
      </c>
      <c r="B130" s="5" t="n">
        <v>0</v>
      </c>
    </row>
    <row r="131" spans="1:3">
      <c r="A131" s="4" t="s">
        <v>487</v>
      </c>
    </row>
    <row r="132" spans="1:3">
      <c r="A132" s="3" t="s">
        <v>4</v>
      </c>
    </row>
    <row r="133" spans="1:3">
      <c r="A133" s="4" t="s">
        <v>461</v>
      </c>
      <c r="B133" s="5" t="n">
        <v>0</v>
      </c>
    </row>
    <row r="134" spans="1:3">
      <c r="A134" s="4" t="s">
        <v>488</v>
      </c>
    </row>
    <row r="135" spans="1:3">
      <c r="A135" s="3" t="s">
        <v>4</v>
      </c>
    </row>
    <row r="136" spans="1:3">
      <c r="A136" s="4" t="s">
        <v>461</v>
      </c>
      <c r="B136" s="5" t="n">
        <v>0</v>
      </c>
    </row>
    <row r="137" spans="1:3">
      <c r="A137" s="4" t="s">
        <v>489</v>
      </c>
    </row>
    <row r="138" spans="1:3">
      <c r="A138" s="3" t="s">
        <v>4</v>
      </c>
    </row>
    <row r="139" spans="1:3">
      <c r="A139" s="4" t="s">
        <v>461</v>
      </c>
      <c r="B139" s="5" t="n">
        <v>0</v>
      </c>
    </row>
    <row r="140" spans="1:3">
      <c r="A140" s="4" t="s">
        <v>490</v>
      </c>
    </row>
    <row r="141" spans="1:3">
      <c r="A141" s="3" t="s">
        <v>4</v>
      </c>
    </row>
    <row r="142" spans="1:3">
      <c r="A142" s="4" t="s">
        <v>461</v>
      </c>
      <c r="B142" s="5" t="n">
        <v>0</v>
      </c>
    </row>
    <row r="143" spans="1:3">
      <c r="A143" s="4" t="s">
        <v>491</v>
      </c>
    </row>
    <row r="144" spans="1:3">
      <c r="A144" s="3" t="s">
        <v>4</v>
      </c>
    </row>
    <row r="145" spans="1:3">
      <c r="A145" s="4" t="s">
        <v>461</v>
      </c>
      <c r="B145" s="5" t="n">
        <v>25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03</v>
      </c>
    </row>
    <row r="2" spans="1:2">
      <c r="A2" s="3" t="s">
        <v>493</v>
      </c>
    </row>
    <row r="3" spans="1:2">
      <c r="A3" s="4" t="s">
        <v>494</v>
      </c>
      <c r="B3" s="7" t="n">
        <v>2028</v>
      </c>
    </row>
    <row r="4" spans="1:2">
      <c r="A4" s="4" t="s">
        <v>450</v>
      </c>
      <c r="B4" s="5" t="n">
        <v>360</v>
      </c>
    </row>
    <row r="5" spans="1:2">
      <c r="A5" s="4" t="s">
        <v>453</v>
      </c>
      <c r="B5" s="5" t="n">
        <v>1414</v>
      </c>
    </row>
    <row r="6" spans="1:2">
      <c r="A6" s="4" t="s">
        <v>495</v>
      </c>
      <c r="B6" s="5" t="n">
        <v>974</v>
      </c>
    </row>
    <row r="7" spans="1:2">
      <c r="A7" s="4" t="s">
        <v>496</v>
      </c>
      <c r="B7" s="5" t="n">
        <v>-1956</v>
      </c>
    </row>
    <row r="8" spans="1:2">
      <c r="A8" s="4" t="s">
        <v>256</v>
      </c>
      <c r="B8" s="7" t="n">
        <v>4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497</v>
      </c>
      <c r="B1" s="2" t="s">
        <v>1</v>
      </c>
      <c r="D1" s="2" t="s">
        <v>420</v>
      </c>
    </row>
    <row r="2" spans="1:4">
      <c r="B2" s="2" t="s">
        <v>2</v>
      </c>
      <c r="C2" s="2" t="s">
        <v>78</v>
      </c>
      <c r="D2" s="2" t="s">
        <v>2</v>
      </c>
    </row>
    <row r="3" spans="1:4">
      <c r="A3" s="3" t="s">
        <v>498</v>
      </c>
    </row>
    <row r="4" spans="1:4">
      <c r="A4" s="4" t="s">
        <v>499</v>
      </c>
      <c r="B4" s="5" t="n">
        <v>1008029</v>
      </c>
    </row>
    <row r="5" spans="1:4">
      <c r="A5" s="4" t="s">
        <v>435</v>
      </c>
    </row>
    <row r="6" spans="1:4">
      <c r="A6" s="3" t="s">
        <v>498</v>
      </c>
    </row>
    <row r="7" spans="1:4">
      <c r="A7" s="4" t="s">
        <v>499</v>
      </c>
      <c r="B7" s="5" t="n">
        <v>217088</v>
      </c>
      <c r="C7" s="5" t="n">
        <v>148675</v>
      </c>
      <c r="D7" s="5" t="n">
        <v>1008028</v>
      </c>
    </row>
    <row r="8" spans="1:4">
      <c r="A8" s="4" t="s">
        <v>500</v>
      </c>
      <c r="B8" s="9" t="n">
        <v>9.15</v>
      </c>
      <c r="C8" s="9" t="n">
        <v>9.49</v>
      </c>
      <c r="D8" s="9" t="n">
        <v>9.2799999999999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1</v>
      </c>
      <c r="B1" s="2" t="s">
        <v>1</v>
      </c>
    </row>
    <row r="2" spans="1:4">
      <c r="B2" s="2" t="s">
        <v>2</v>
      </c>
      <c r="C2" s="2" t="s">
        <v>502</v>
      </c>
      <c r="D2" s="2" t="s">
        <v>270</v>
      </c>
    </row>
    <row r="3" spans="1:4">
      <c r="A3" s="4" t="s">
        <v>388</v>
      </c>
    </row>
    <row r="4" spans="1:4">
      <c r="A4" s="3" t="s">
        <v>503</v>
      </c>
    </row>
    <row r="5" spans="1:4">
      <c r="A5" s="4" t="s">
        <v>504</v>
      </c>
      <c r="B5" s="5" t="n">
        <v>1</v>
      </c>
    </row>
    <row r="6" spans="1:4">
      <c r="A6" s="4" t="s">
        <v>505</v>
      </c>
    </row>
    <row r="7" spans="1:4">
      <c r="A7" s="3" t="s">
        <v>503</v>
      </c>
    </row>
    <row r="8" spans="1:4">
      <c r="A8" s="4" t="s">
        <v>506</v>
      </c>
      <c r="D8" s="5" t="n">
        <v>20000</v>
      </c>
    </row>
    <row r="9" spans="1:4">
      <c r="A9" s="4" t="s">
        <v>507</v>
      </c>
      <c r="D9" s="7" t="n">
        <v>10</v>
      </c>
    </row>
    <row r="10" spans="1:4">
      <c r="A10" s="4" t="s">
        <v>508</v>
      </c>
    </row>
    <row r="11" spans="1:4">
      <c r="A11" s="3" t="s">
        <v>503</v>
      </c>
    </row>
    <row r="12" spans="1:4">
      <c r="A12" s="4" t="s">
        <v>509</v>
      </c>
      <c r="B12" s="4" t="s">
        <v>510</v>
      </c>
    </row>
    <row r="13" spans="1:4">
      <c r="A13" s="4" t="s">
        <v>511</v>
      </c>
    </row>
    <row r="14" spans="1:4">
      <c r="A14" s="3" t="s">
        <v>503</v>
      </c>
    </row>
    <row r="15" spans="1:4">
      <c r="A15" s="4" t="s">
        <v>509</v>
      </c>
      <c r="B15" s="4" t="s">
        <v>512</v>
      </c>
    </row>
    <row r="16" spans="1:4">
      <c r="A16" s="4" t="s">
        <v>513</v>
      </c>
    </row>
    <row r="17" spans="1:4">
      <c r="A17" s="3" t="s">
        <v>503</v>
      </c>
    </row>
    <row r="18" spans="1:4">
      <c r="A18" s="4" t="s">
        <v>506</v>
      </c>
      <c r="C18" s="5" t="n">
        <v>123779</v>
      </c>
    </row>
    <row r="19" spans="1:4">
      <c r="A19" s="4" t="s">
        <v>507</v>
      </c>
      <c r="C19" s="9" t="n">
        <v>9.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4</v>
      </c>
      <c r="B1" s="2" t="s">
        <v>1</v>
      </c>
      <c r="D1" s="2" t="s">
        <v>144</v>
      </c>
    </row>
    <row r="2" spans="1:4">
      <c r="B2" s="2" t="s">
        <v>2</v>
      </c>
      <c r="C2" s="2" t="s">
        <v>78</v>
      </c>
      <c r="D2" s="2" t="s">
        <v>30</v>
      </c>
    </row>
    <row r="3" spans="1:4">
      <c r="A3" s="3" t="s">
        <v>515</v>
      </c>
    </row>
    <row r="4" spans="1:4">
      <c r="A4" s="4" t="s">
        <v>516</v>
      </c>
      <c r="B4" s="7" t="n">
        <v>76</v>
      </c>
    </row>
    <row r="5" spans="1:4">
      <c r="A5" s="4" t="s">
        <v>517</v>
      </c>
      <c r="B5" s="5" t="n">
        <v>1185</v>
      </c>
      <c r="C5" s="7" t="n">
        <v>0</v>
      </c>
    </row>
    <row r="6" spans="1:4">
      <c r="A6" s="4" t="s">
        <v>137</v>
      </c>
      <c r="B6" s="5" t="n">
        <v>-11</v>
      </c>
      <c r="D6" s="7" t="n">
        <v>-11</v>
      </c>
    </row>
    <row r="7" spans="1:4">
      <c r="A7" s="4" t="s">
        <v>518</v>
      </c>
      <c r="B7" s="5" t="n">
        <v>804</v>
      </c>
      <c r="D7" s="5" t="n">
        <v>11119</v>
      </c>
    </row>
    <row r="8" spans="1:4">
      <c r="A8" s="4" t="s">
        <v>519</v>
      </c>
      <c r="B8" s="5" t="n">
        <v>1251</v>
      </c>
      <c r="D8" s="5" t="n">
        <v>76</v>
      </c>
    </row>
    <row r="9" spans="1:4">
      <c r="A9" s="4" t="s">
        <v>119</v>
      </c>
    </row>
    <row r="10" spans="1:4">
      <c r="A10" s="3" t="s">
        <v>515</v>
      </c>
    </row>
    <row r="11" spans="1:4">
      <c r="A11" s="4" t="s">
        <v>516</v>
      </c>
      <c r="B11" s="5" t="n">
        <v>76</v>
      </c>
      <c r="C11" s="5" t="n">
        <v>84</v>
      </c>
      <c r="D11" s="5" t="n">
        <v>84</v>
      </c>
    </row>
    <row r="12" spans="1:4">
      <c r="A12" s="4" t="s">
        <v>517</v>
      </c>
      <c r="B12" s="5" t="n">
        <v>1185</v>
      </c>
      <c r="D12" s="5" t="n">
        <v>0</v>
      </c>
    </row>
    <row r="13" spans="1:4">
      <c r="A13" s="4" t="s">
        <v>137</v>
      </c>
      <c r="B13" s="5" t="n">
        <v>-11</v>
      </c>
      <c r="D13" s="5" t="n">
        <v>-11</v>
      </c>
    </row>
    <row r="14" spans="1:4">
      <c r="A14" s="4" t="s">
        <v>518</v>
      </c>
      <c r="B14" s="5" t="n">
        <v>1</v>
      </c>
      <c r="D14" s="5" t="n">
        <v>3</v>
      </c>
    </row>
    <row r="15" spans="1:4">
      <c r="A15" s="4" t="s">
        <v>519</v>
      </c>
      <c r="B15" s="7" t="n">
        <v>1251</v>
      </c>
      <c r="C15" s="7" t="n">
        <v>76</v>
      </c>
      <c r="D15" s="7" t="n">
        <v>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78</v>
      </c>
    </row>
    <row r="3" spans="1:3">
      <c r="A3" s="3" t="s">
        <v>105</v>
      </c>
    </row>
    <row r="4" spans="1:3">
      <c r="A4" s="4" t="s">
        <v>98</v>
      </c>
      <c r="B4" s="7" t="n">
        <v>804</v>
      </c>
      <c r="C4" s="7" t="n">
        <v>3124</v>
      </c>
    </row>
    <row r="5" spans="1:3">
      <c r="A5" s="3" t="s">
        <v>106</v>
      </c>
    </row>
    <row r="6" spans="1:3">
      <c r="A6" s="4" t="s">
        <v>107</v>
      </c>
      <c r="B6" s="5" t="n">
        <v>74</v>
      </c>
      <c r="C6" s="5" t="n">
        <v>166</v>
      </c>
    </row>
    <row r="7" spans="1:3">
      <c r="A7" s="4" t="s">
        <v>108</v>
      </c>
      <c r="B7" s="5" t="n">
        <v>878</v>
      </c>
      <c r="C7" s="5" t="n">
        <v>3290</v>
      </c>
    </row>
    <row r="8" spans="1:3">
      <c r="A8" s="4" t="s">
        <v>109</v>
      </c>
      <c r="B8" s="5" t="n">
        <v>-1</v>
      </c>
      <c r="C8" s="5" t="n">
        <v>-1</v>
      </c>
    </row>
    <row r="9" spans="1:3">
      <c r="A9" s="4" t="s">
        <v>110</v>
      </c>
      <c r="B9" s="7" t="n">
        <v>877</v>
      </c>
      <c r="C9" s="7" t="n">
        <v>32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2</v>
      </c>
      <c r="C2" s="2" t="s">
        <v>78</v>
      </c>
      <c r="D2" s="2" t="s">
        <v>30</v>
      </c>
    </row>
    <row r="3" spans="1:4">
      <c r="A3" s="3" t="s">
        <v>521</v>
      </c>
    </row>
    <row r="4" spans="1:4">
      <c r="A4" s="4" t="s">
        <v>522</v>
      </c>
      <c r="B4" s="7" t="n">
        <v>5966</v>
      </c>
      <c r="C4" s="7" t="n">
        <v>7477</v>
      </c>
    </row>
    <row r="5" spans="1:4">
      <c r="A5" s="4" t="s">
        <v>54</v>
      </c>
      <c r="B5" s="5" t="n">
        <v>15879</v>
      </c>
      <c r="D5" s="7" t="n">
        <v>16896</v>
      </c>
    </row>
    <row r="6" spans="1:4">
      <c r="A6" s="4" t="s">
        <v>523</v>
      </c>
    </row>
    <row r="7" spans="1:4">
      <c r="A7" s="3" t="s">
        <v>521</v>
      </c>
    </row>
    <row r="8" spans="1:4">
      <c r="A8" s="4" t="s">
        <v>522</v>
      </c>
      <c r="B8" s="5" t="n">
        <v>678</v>
      </c>
      <c r="C8" s="5" t="n">
        <v>591</v>
      </c>
    </row>
    <row r="9" spans="1:4">
      <c r="A9" s="4" t="s">
        <v>54</v>
      </c>
      <c r="B9" s="5" t="n">
        <v>678</v>
      </c>
      <c r="D9" s="5" t="n">
        <v>658</v>
      </c>
    </row>
    <row r="10" spans="1:4">
      <c r="A10" s="4" t="s">
        <v>524</v>
      </c>
    </row>
    <row r="11" spans="1:4">
      <c r="A11" s="3" t="s">
        <v>521</v>
      </c>
    </row>
    <row r="12" spans="1:4">
      <c r="A12" s="4" t="s">
        <v>522</v>
      </c>
      <c r="B12" s="5" t="n">
        <v>0</v>
      </c>
      <c r="C12" s="5" t="n">
        <v>2746</v>
      </c>
    </row>
    <row r="13" spans="1:4">
      <c r="A13" s="4" t="s">
        <v>54</v>
      </c>
      <c r="B13" s="5" t="n">
        <v>0</v>
      </c>
      <c r="D13" s="5" t="n">
        <v>0</v>
      </c>
    </row>
    <row r="14" spans="1:4">
      <c r="A14" s="4" t="s">
        <v>525</v>
      </c>
    </row>
    <row r="15" spans="1:4">
      <c r="A15" s="3" t="s">
        <v>521</v>
      </c>
    </row>
    <row r="16" spans="1:4">
      <c r="A16" s="4" t="s">
        <v>522</v>
      </c>
      <c r="B16" s="5" t="n">
        <v>459</v>
      </c>
      <c r="C16" s="5" t="n">
        <v>426</v>
      </c>
    </row>
    <row r="17" spans="1:4">
      <c r="A17" s="4" t="s">
        <v>54</v>
      </c>
      <c r="B17" s="5" t="n">
        <v>153</v>
      </c>
      <c r="D17" s="5" t="n">
        <v>158</v>
      </c>
    </row>
    <row r="18" spans="1:4">
      <c r="A18" s="4" t="s">
        <v>153</v>
      </c>
    </row>
    <row r="19" spans="1:4">
      <c r="A19" s="3" t="s">
        <v>521</v>
      </c>
    </row>
    <row r="20" spans="1:4">
      <c r="A20" s="4" t="s">
        <v>522</v>
      </c>
      <c r="B20" s="5" t="n">
        <v>2061</v>
      </c>
      <c r="C20" s="5" t="n">
        <v>0</v>
      </c>
    </row>
    <row r="21" spans="1:4">
      <c r="A21" s="4" t="s">
        <v>54</v>
      </c>
      <c r="B21" s="5" t="n">
        <v>2085</v>
      </c>
      <c r="D21" s="5" t="n">
        <v>2394</v>
      </c>
    </row>
    <row r="22" spans="1:4">
      <c r="A22" s="4" t="s">
        <v>526</v>
      </c>
    </row>
    <row r="23" spans="1:4">
      <c r="A23" s="3" t="s">
        <v>521</v>
      </c>
    </row>
    <row r="24" spans="1:4">
      <c r="A24" s="4" t="s">
        <v>522</v>
      </c>
      <c r="B24" s="5" t="n">
        <v>2301</v>
      </c>
      <c r="C24" s="5" t="n">
        <v>0</v>
      </c>
    </row>
    <row r="25" spans="1:4">
      <c r="A25" s="4" t="s">
        <v>54</v>
      </c>
      <c r="B25" s="5" t="n">
        <v>769</v>
      </c>
      <c r="D25" s="5" t="n">
        <v>762</v>
      </c>
    </row>
    <row r="26" spans="1:4">
      <c r="A26" s="4" t="s">
        <v>527</v>
      </c>
    </row>
    <row r="27" spans="1:4">
      <c r="A27" s="3" t="s">
        <v>521</v>
      </c>
    </row>
    <row r="28" spans="1:4">
      <c r="A28" s="4" t="s">
        <v>522</v>
      </c>
      <c r="B28" s="5" t="n">
        <v>0</v>
      </c>
      <c r="C28" s="5" t="n">
        <v>402</v>
      </c>
    </row>
    <row r="29" spans="1:4">
      <c r="A29" s="4" t="s">
        <v>54</v>
      </c>
      <c r="B29" s="5" t="n">
        <v>0</v>
      </c>
      <c r="D29" s="5" t="n">
        <v>0</v>
      </c>
    </row>
    <row r="30" spans="1:4">
      <c r="A30" s="4" t="s">
        <v>528</v>
      </c>
    </row>
    <row r="31" spans="1:4">
      <c r="A31" s="3" t="s">
        <v>521</v>
      </c>
    </row>
    <row r="32" spans="1:4">
      <c r="A32" s="4" t="s">
        <v>522</v>
      </c>
      <c r="B32" s="5" t="n">
        <v>240</v>
      </c>
      <c r="C32" s="5" t="n">
        <v>0</v>
      </c>
    </row>
    <row r="33" spans="1:4">
      <c r="A33" s="4" t="s">
        <v>54</v>
      </c>
      <c r="B33" s="5" t="n">
        <v>432</v>
      </c>
      <c r="D33" s="5" t="n">
        <v>192</v>
      </c>
    </row>
    <row r="34" spans="1:4">
      <c r="A34" s="4" t="s">
        <v>529</v>
      </c>
    </row>
    <row r="35" spans="1:4">
      <c r="A35" s="3" t="s">
        <v>521</v>
      </c>
    </row>
    <row r="36" spans="1:4">
      <c r="A36" s="4" t="s">
        <v>522</v>
      </c>
      <c r="B36" s="5" t="n">
        <v>71</v>
      </c>
      <c r="C36" s="5" t="n">
        <v>203</v>
      </c>
    </row>
    <row r="37" spans="1:4">
      <c r="A37" s="4" t="s">
        <v>54</v>
      </c>
      <c r="B37" s="5" t="n">
        <v>358</v>
      </c>
      <c r="D37" s="5" t="n">
        <v>285</v>
      </c>
    </row>
    <row r="38" spans="1:4">
      <c r="A38" s="4" t="s">
        <v>530</v>
      </c>
    </row>
    <row r="39" spans="1:4">
      <c r="A39" s="3" t="s">
        <v>521</v>
      </c>
    </row>
    <row r="40" spans="1:4">
      <c r="A40" s="4" t="s">
        <v>522</v>
      </c>
      <c r="B40" s="5" t="n">
        <v>11</v>
      </c>
      <c r="C40" s="5" t="n">
        <v>1125</v>
      </c>
    </row>
    <row r="41" spans="1:4">
      <c r="A41" s="4" t="s">
        <v>54</v>
      </c>
      <c r="B41" s="5" t="n">
        <v>0</v>
      </c>
      <c r="D41" s="5" t="n">
        <v>0</v>
      </c>
    </row>
    <row r="42" spans="1:4">
      <c r="A42" s="4" t="s">
        <v>531</v>
      </c>
    </row>
    <row r="43" spans="1:4">
      <c r="A43" s="3" t="s">
        <v>521</v>
      </c>
    </row>
    <row r="44" spans="1:4">
      <c r="A44" s="4" t="s">
        <v>522</v>
      </c>
      <c r="B44" s="5" t="n">
        <v>45</v>
      </c>
      <c r="C44" s="5" t="n">
        <v>392</v>
      </c>
    </row>
    <row r="45" spans="1:4">
      <c r="A45" s="4" t="s">
        <v>54</v>
      </c>
      <c r="B45" s="5" t="n">
        <v>0</v>
      </c>
      <c r="D45" s="5" t="n">
        <v>0</v>
      </c>
    </row>
    <row r="46" spans="1:4">
      <c r="A46" s="4" t="s">
        <v>532</v>
      </c>
    </row>
    <row r="47" spans="1:4">
      <c r="A47" s="3" t="s">
        <v>521</v>
      </c>
    </row>
    <row r="48" spans="1:4">
      <c r="A48" s="4" t="s">
        <v>522</v>
      </c>
      <c r="B48" s="5" t="n">
        <v>82</v>
      </c>
      <c r="C48" s="5" t="n">
        <v>355</v>
      </c>
    </row>
    <row r="49" spans="1:4">
      <c r="A49" s="4" t="s">
        <v>54</v>
      </c>
      <c r="B49" s="5" t="n">
        <v>11378</v>
      </c>
      <c r="D49" s="5" t="n">
        <v>12377</v>
      </c>
    </row>
    <row r="50" spans="1:4">
      <c r="A50" s="4" t="s">
        <v>533</v>
      </c>
    </row>
    <row r="51" spans="1:4">
      <c r="A51" s="3" t="s">
        <v>521</v>
      </c>
    </row>
    <row r="52" spans="1:4">
      <c r="A52" s="4" t="s">
        <v>522</v>
      </c>
      <c r="B52" s="5" t="n">
        <v>18</v>
      </c>
      <c r="C52" s="5" t="n">
        <v>448</v>
      </c>
    </row>
    <row r="53" spans="1:4">
      <c r="A53" s="4" t="s">
        <v>54</v>
      </c>
      <c r="B53" s="5" t="n">
        <v>26</v>
      </c>
      <c r="D53" s="5" t="n">
        <v>8</v>
      </c>
    </row>
    <row r="54" spans="1:4">
      <c r="A54" s="4" t="s">
        <v>534</v>
      </c>
    </row>
    <row r="55" spans="1:4">
      <c r="A55" s="3" t="s">
        <v>521</v>
      </c>
    </row>
    <row r="56" spans="1:4">
      <c r="A56" s="4" t="s">
        <v>522</v>
      </c>
      <c r="B56" s="5" t="n">
        <v>0</v>
      </c>
      <c r="C56" s="7" t="n">
        <v>789</v>
      </c>
    </row>
    <row r="57" spans="1:4">
      <c r="A57" s="4" t="s">
        <v>54</v>
      </c>
      <c r="B57" s="7" t="n">
        <v>0</v>
      </c>
      <c r="D57" s="7" t="n">
        <v>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0"/>
    <col customWidth="1" max="5" min="5" width="21"/>
    <col customWidth="1" max="6" min="6" width="21"/>
  </cols>
  <sheetData>
    <row r="1" spans="1:6">
      <c r="A1" s="1" t="s">
        <v>535</v>
      </c>
      <c r="B1" s="2" t="s">
        <v>536</v>
      </c>
      <c r="C1" s="2" t="s">
        <v>537</v>
      </c>
      <c r="D1" s="2" t="s">
        <v>538</v>
      </c>
      <c r="E1" s="2" t="s">
        <v>294</v>
      </c>
      <c r="F1" s="2" t="s">
        <v>336</v>
      </c>
    </row>
    <row r="2" spans="1:6">
      <c r="A2" s="3" t="s">
        <v>493</v>
      </c>
    </row>
    <row r="3" spans="1:6">
      <c r="A3" s="4" t="s">
        <v>300</v>
      </c>
      <c r="D3" s="10" t="n">
        <v>7.3</v>
      </c>
    </row>
    <row r="4" spans="1:6">
      <c r="A4" s="4" t="s">
        <v>539</v>
      </c>
      <c r="D4" s="7" t="n">
        <v>1178951</v>
      </c>
      <c r="F4" s="7" t="n">
        <v>1178866</v>
      </c>
    </row>
    <row r="5" spans="1:6">
      <c r="A5" s="4" t="s">
        <v>427</v>
      </c>
      <c r="D5" s="4" t="s">
        <v>428</v>
      </c>
    </row>
    <row r="6" spans="1:6">
      <c r="A6" s="4" t="s">
        <v>522</v>
      </c>
      <c r="D6" s="7" t="n">
        <v>5966</v>
      </c>
      <c r="E6" s="7" t="n">
        <v>7477</v>
      </c>
    </row>
    <row r="7" spans="1:6">
      <c r="A7" s="4" t="s">
        <v>540</v>
      </c>
      <c r="D7" s="4" t="s">
        <v>541</v>
      </c>
    </row>
    <row r="8" spans="1:6">
      <c r="A8" s="4" t="s">
        <v>542</v>
      </c>
      <c r="D8" s="5" t="n">
        <v>547567</v>
      </c>
    </row>
    <row r="9" spans="1:6">
      <c r="A9" s="4" t="s">
        <v>21</v>
      </c>
    </row>
    <row r="10" spans="1:6">
      <c r="A10" s="3" t="s">
        <v>493</v>
      </c>
    </row>
    <row r="11" spans="1:6">
      <c r="A11" s="4" t="s">
        <v>543</v>
      </c>
      <c r="D11" s="4" t="s">
        <v>544</v>
      </c>
    </row>
    <row r="12" spans="1:6">
      <c r="A12" s="4" t="s">
        <v>23</v>
      </c>
    </row>
    <row r="13" spans="1:6">
      <c r="A13" s="3" t="s">
        <v>493</v>
      </c>
    </row>
    <row r="14" spans="1:6">
      <c r="A14" s="4" t="s">
        <v>543</v>
      </c>
      <c r="D14" s="4" t="s">
        <v>544</v>
      </c>
    </row>
    <row r="15" spans="1:6">
      <c r="A15" s="4" t="s">
        <v>24</v>
      </c>
    </row>
    <row r="16" spans="1:6">
      <c r="A16" s="3" t="s">
        <v>493</v>
      </c>
    </row>
    <row r="17" spans="1:6">
      <c r="A17" s="4" t="s">
        <v>543</v>
      </c>
      <c r="D17" s="4" t="s">
        <v>545</v>
      </c>
    </row>
    <row r="18" spans="1:6">
      <c r="A18" s="4" t="s">
        <v>513</v>
      </c>
    </row>
    <row r="19" spans="1:6">
      <c r="A19" s="3" t="s">
        <v>493</v>
      </c>
    </row>
    <row r="20" spans="1:6">
      <c r="A20" s="4" t="s">
        <v>546</v>
      </c>
      <c r="C20" s="5" t="n">
        <v>263992</v>
      </c>
    </row>
    <row r="21" spans="1:6">
      <c r="A21" s="4" t="s">
        <v>547</v>
      </c>
      <c r="C21" s="7" t="n">
        <v>2500</v>
      </c>
    </row>
    <row r="22" spans="1:6">
      <c r="A22" s="4" t="s">
        <v>453</v>
      </c>
    </row>
    <row r="23" spans="1:6">
      <c r="A23" s="3" t="s">
        <v>493</v>
      </c>
    </row>
    <row r="24" spans="1:6">
      <c r="A24" s="4" t="s">
        <v>522</v>
      </c>
      <c r="D24" s="7" t="n">
        <v>240</v>
      </c>
      <c r="E24" s="5" t="n">
        <v>0</v>
      </c>
    </row>
    <row r="25" spans="1:6">
      <c r="A25" s="4" t="s">
        <v>548</v>
      </c>
    </row>
    <row r="26" spans="1:6">
      <c r="A26" s="3" t="s">
        <v>493</v>
      </c>
    </row>
    <row r="27" spans="1:6">
      <c r="A27" s="4" t="s">
        <v>543</v>
      </c>
      <c r="D27" s="4" t="s">
        <v>549</v>
      </c>
    </row>
    <row r="28" spans="1:6">
      <c r="A28" s="4" t="s">
        <v>153</v>
      </c>
    </row>
    <row r="29" spans="1:6">
      <c r="A29" s="3" t="s">
        <v>493</v>
      </c>
    </row>
    <row r="30" spans="1:6">
      <c r="A30" s="4" t="s">
        <v>550</v>
      </c>
      <c r="D30" s="4" t="s">
        <v>551</v>
      </c>
    </row>
    <row r="31" spans="1:6">
      <c r="A31" s="4" t="s">
        <v>552</v>
      </c>
      <c r="B31" s="7" t="n">
        <v>1200</v>
      </c>
    </row>
    <row r="32" spans="1:6">
      <c r="A32" s="4" t="s">
        <v>553</v>
      </c>
      <c r="D32" s="4" t="s">
        <v>554</v>
      </c>
    </row>
    <row r="33" spans="1:6">
      <c r="A33" s="4" t="s">
        <v>522</v>
      </c>
      <c r="D33" s="7" t="n">
        <v>2061</v>
      </c>
      <c r="E33" s="5" t="n">
        <v>0</v>
      </c>
    </row>
    <row r="34" spans="1:6">
      <c r="A34" s="4" t="s">
        <v>555</v>
      </c>
    </row>
    <row r="35" spans="1:6">
      <c r="A35" s="3" t="s">
        <v>493</v>
      </c>
    </row>
    <row r="36" spans="1:6">
      <c r="A36" s="4" t="s">
        <v>540</v>
      </c>
      <c r="D36" s="4" t="s">
        <v>556</v>
      </c>
    </row>
    <row r="37" spans="1:6">
      <c r="A37" s="4" t="s">
        <v>557</v>
      </c>
    </row>
    <row r="38" spans="1:6">
      <c r="A38" s="3" t="s">
        <v>493</v>
      </c>
    </row>
    <row r="39" spans="1:6">
      <c r="A39" s="4" t="s">
        <v>543</v>
      </c>
      <c r="D39" s="4" t="s">
        <v>544</v>
      </c>
    </row>
    <row r="40" spans="1:6">
      <c r="A40" s="4" t="s">
        <v>558</v>
      </c>
    </row>
    <row r="41" spans="1:6">
      <c r="A41" s="3" t="s">
        <v>493</v>
      </c>
    </row>
    <row r="42" spans="1:6">
      <c r="A42" s="4" t="s">
        <v>559</v>
      </c>
      <c r="D42" s="4" t="s">
        <v>560</v>
      </c>
    </row>
    <row r="43" spans="1:6">
      <c r="A43" s="4" t="s">
        <v>561</v>
      </c>
    </row>
    <row r="44" spans="1:6">
      <c r="A44" s="3" t="s">
        <v>493</v>
      </c>
    </row>
    <row r="45" spans="1:6">
      <c r="A45" s="4" t="s">
        <v>540</v>
      </c>
      <c r="D45" s="4" t="s">
        <v>541</v>
      </c>
    </row>
    <row r="46" spans="1:6">
      <c r="A46" s="4" t="s">
        <v>562</v>
      </c>
    </row>
    <row r="47" spans="1:6">
      <c r="A47" s="3" t="s">
        <v>493</v>
      </c>
    </row>
    <row r="48" spans="1:6">
      <c r="A48" s="4" t="s">
        <v>543</v>
      </c>
      <c r="D48" s="4" t="s">
        <v>545</v>
      </c>
    </row>
    <row r="49" spans="1:6">
      <c r="A49" s="4" t="s">
        <v>563</v>
      </c>
    </row>
    <row r="50" spans="1:6">
      <c r="A50" s="3" t="s">
        <v>493</v>
      </c>
    </row>
    <row r="51" spans="1:6">
      <c r="A51" s="4" t="s">
        <v>543</v>
      </c>
      <c r="D51" s="4" t="s">
        <v>564</v>
      </c>
    </row>
    <row r="52" spans="1:6">
      <c r="A52" s="4" t="s">
        <v>565</v>
      </c>
    </row>
    <row r="53" spans="1:6">
      <c r="A53" s="3" t="s">
        <v>493</v>
      </c>
    </row>
    <row r="54" spans="1:6">
      <c r="A54" s="4" t="s">
        <v>522</v>
      </c>
      <c r="D54" s="7" t="n">
        <v>150</v>
      </c>
      <c r="E54" s="5" t="n">
        <v>170</v>
      </c>
    </row>
    <row r="55" spans="1:6">
      <c r="A55" s="4" t="s">
        <v>566</v>
      </c>
    </row>
    <row r="56" spans="1:6">
      <c r="A56" s="3" t="s">
        <v>493</v>
      </c>
    </row>
    <row r="57" spans="1:6">
      <c r="A57" s="4" t="s">
        <v>567</v>
      </c>
      <c r="D57" s="4" t="s">
        <v>568</v>
      </c>
    </row>
    <row r="58" spans="1:6">
      <c r="A58" s="4" t="s">
        <v>569</v>
      </c>
      <c r="D58" s="4" t="s">
        <v>441</v>
      </c>
    </row>
    <row r="59" spans="1:6">
      <c r="A59" s="4" t="s">
        <v>570</v>
      </c>
    </row>
    <row r="60" spans="1:6">
      <c r="A60" s="3" t="s">
        <v>493</v>
      </c>
    </row>
    <row r="61" spans="1:6">
      <c r="A61" s="4" t="s">
        <v>522</v>
      </c>
      <c r="D61" s="7" t="n">
        <v>10</v>
      </c>
      <c r="E61" s="7" t="n">
        <v>30</v>
      </c>
    </row>
    <row r="62" spans="1:6">
      <c r="A62" s="4" t="s">
        <v>571</v>
      </c>
    </row>
    <row r="63" spans="1:6">
      <c r="A63" s="3" t="s">
        <v>493</v>
      </c>
    </row>
    <row r="64" spans="1:6">
      <c r="A64" s="4" t="s">
        <v>300</v>
      </c>
      <c r="D64" s="5" t="n">
        <v>1</v>
      </c>
    </row>
    <row r="65" spans="1:6">
      <c r="A65" s="4" t="s">
        <v>539</v>
      </c>
      <c r="D65" s="7" t="n">
        <v>80000</v>
      </c>
    </row>
    <row r="66" spans="1:6">
      <c r="A66" s="4" t="s">
        <v>572</v>
      </c>
    </row>
    <row r="67" spans="1:6">
      <c r="A67" s="3" t="s">
        <v>493</v>
      </c>
    </row>
    <row r="68" spans="1:6">
      <c r="A68" s="4" t="s">
        <v>552</v>
      </c>
      <c r="B68" s="7" t="n">
        <v>1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7"/>
    <col customWidth="1" max="3" min="3" width="18"/>
    <col customWidth="1" max="4" min="4" width="14"/>
  </cols>
  <sheetData>
    <row r="1" spans="1:4">
      <c r="A1" s="1" t="s">
        <v>573</v>
      </c>
      <c r="B1" s="2" t="s">
        <v>574</v>
      </c>
      <c r="C1" s="2" t="s">
        <v>2</v>
      </c>
      <c r="D1" s="2" t="s">
        <v>78</v>
      </c>
    </row>
    <row r="2" spans="1:4">
      <c r="A2" s="3" t="s">
        <v>212</v>
      </c>
    </row>
    <row r="3" spans="1:4">
      <c r="A3" s="4" t="s">
        <v>575</v>
      </c>
      <c r="C3" s="12" t="n">
        <v>0.00150684932</v>
      </c>
    </row>
    <row r="4" spans="1:4">
      <c r="A4" s="4" t="s">
        <v>576</v>
      </c>
      <c r="B4" s="13" t="n">
        <v>0.0015068493</v>
      </c>
      <c r="C4" s="9" t="n">
        <v>0.14</v>
      </c>
      <c r="D4" s="9" t="n">
        <v>0.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2"/>
    <col customWidth="1" max="2" min="2" width="26"/>
    <col customWidth="1" max="3" min="3" width="23"/>
    <col customWidth="1" max="4" min="4" width="21"/>
    <col customWidth="1" max="5" min="5" width="35"/>
    <col customWidth="1" max="6" min="6" width="24"/>
    <col customWidth="1" max="7" min="7" width="20"/>
    <col customWidth="1" max="8" min="8" width="31"/>
    <col customWidth="1" max="9" min="9" width="31"/>
  </cols>
  <sheetData>
    <row r="1" spans="1:9">
      <c r="A1" s="1" t="s">
        <v>577</v>
      </c>
      <c r="B1" s="2" t="s">
        <v>578</v>
      </c>
      <c r="C1" s="2" t="s">
        <v>579</v>
      </c>
      <c r="D1" s="2" t="s">
        <v>580</v>
      </c>
      <c r="E1" s="2" t="s">
        <v>581</v>
      </c>
      <c r="F1" s="2" t="s">
        <v>582</v>
      </c>
      <c r="G1" s="2" t="s">
        <v>583</v>
      </c>
      <c r="H1" s="2" t="s">
        <v>584</v>
      </c>
      <c r="I1" s="2" t="s">
        <v>585</v>
      </c>
    </row>
    <row r="2" spans="1:9">
      <c r="A2" s="3" t="s">
        <v>586</v>
      </c>
    </row>
    <row r="3" spans="1:9">
      <c r="A3" s="4" t="s">
        <v>130</v>
      </c>
      <c r="H3" s="7" t="n">
        <v>5483000</v>
      </c>
      <c r="I3" s="7" t="n">
        <v>5395000</v>
      </c>
    </row>
    <row r="4" spans="1:9">
      <c r="A4" s="4" t="s">
        <v>587</v>
      </c>
      <c r="F4" s="13" t="n">
        <v>0.0015068493</v>
      </c>
      <c r="H4" s="9" t="n">
        <v>0.14</v>
      </c>
      <c r="I4" s="9" t="n">
        <v>0.14</v>
      </c>
    </row>
    <row r="5" spans="1:9">
      <c r="A5" s="4" t="s">
        <v>588</v>
      </c>
      <c r="G5" s="5" t="n">
        <v>6</v>
      </c>
    </row>
    <row r="6" spans="1:9">
      <c r="A6" s="4" t="s">
        <v>589</v>
      </c>
    </row>
    <row r="7" spans="1:9">
      <c r="A7" s="3" t="s">
        <v>586</v>
      </c>
    </row>
    <row r="8" spans="1:9">
      <c r="A8" s="4" t="s">
        <v>587</v>
      </c>
      <c r="C8" s="13" t="n">
        <v>0.0015068493</v>
      </c>
    </row>
    <row r="9" spans="1:9">
      <c r="A9" s="4" t="s">
        <v>588</v>
      </c>
      <c r="E9" s="5" t="n">
        <v>4</v>
      </c>
    </row>
    <row r="10" spans="1:9">
      <c r="A10" s="4" t="s">
        <v>590</v>
      </c>
      <c r="E10" s="5" t="n">
        <v>4</v>
      </c>
    </row>
    <row r="11" spans="1:9">
      <c r="A11" s="4" t="s">
        <v>591</v>
      </c>
    </row>
    <row r="12" spans="1:9">
      <c r="A12" s="3" t="s">
        <v>586</v>
      </c>
    </row>
    <row r="13" spans="1:9">
      <c r="A13" s="4" t="s">
        <v>592</v>
      </c>
      <c r="B13" s="5" t="n">
        <v>5204371</v>
      </c>
    </row>
    <row r="14" spans="1:9">
      <c r="A14" s="4" t="s">
        <v>130</v>
      </c>
      <c r="B14" s="7" t="n">
        <v>49300000</v>
      </c>
    </row>
    <row r="15" spans="1:9">
      <c r="A15" s="4" t="s">
        <v>593</v>
      </c>
    </row>
    <row r="16" spans="1:9">
      <c r="A16" s="3" t="s">
        <v>586</v>
      </c>
    </row>
    <row r="17" spans="1:9">
      <c r="A17" s="4" t="s">
        <v>594</v>
      </c>
      <c r="E17" s="7" t="n">
        <v>250000000</v>
      </c>
    </row>
    <row r="18" spans="1:9">
      <c r="A18" s="4" t="s">
        <v>351</v>
      </c>
      <c r="E18" s="4" t="s">
        <v>355</v>
      </c>
    </row>
    <row r="19" spans="1:9">
      <c r="A19" s="4" t="s">
        <v>327</v>
      </c>
      <c r="E19" s="4" t="s">
        <v>595</v>
      </c>
    </row>
    <row r="20" spans="1:9">
      <c r="A20" s="4" t="s">
        <v>596</v>
      </c>
      <c r="E20" s="4" t="s">
        <v>597</v>
      </c>
    </row>
    <row r="21" spans="1:9">
      <c r="A21" s="4" t="s">
        <v>598</v>
      </c>
    </row>
    <row r="22" spans="1:9">
      <c r="A22" s="3" t="s">
        <v>586</v>
      </c>
    </row>
    <row r="23" spans="1:9">
      <c r="A23" s="4" t="s">
        <v>599</v>
      </c>
      <c r="E23" s="7" t="n">
        <v>249800000</v>
      </c>
    </row>
    <row r="24" spans="1:9">
      <c r="A24" s="4" t="s">
        <v>600</v>
      </c>
    </row>
    <row r="25" spans="1:9">
      <c r="A25" s="3" t="s">
        <v>586</v>
      </c>
    </row>
    <row r="26" spans="1:9">
      <c r="A26" s="4" t="s">
        <v>369</v>
      </c>
      <c r="D26" s="7" t="n">
        <v>100000000</v>
      </c>
    </row>
    <row r="27" spans="1:9">
      <c r="A27" s="4" t="s">
        <v>385</v>
      </c>
      <c r="D27" s="4" t="s">
        <v>367</v>
      </c>
    </row>
    <row r="28" spans="1:9">
      <c r="A28" s="4" t="s">
        <v>601</v>
      </c>
      <c r="D28" s="7"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5"/>
    <col customWidth="1" max="6" min="6" width="20"/>
    <col customWidth="1" max="7" min="7" width="39"/>
    <col customWidth="1" max="8" min="8" width="27"/>
    <col customWidth="1" max="9" min="9" width="27"/>
  </cols>
  <sheetData>
    <row r="1" spans="1:9">
      <c r="A1" s="1" t="s">
        <v>111</v>
      </c>
      <c r="B1" s="2" t="s">
        <v>112</v>
      </c>
      <c r="C1" s="2" t="s">
        <v>113</v>
      </c>
      <c r="D1" s="2" t="s">
        <v>114</v>
      </c>
      <c r="E1" s="2" t="s">
        <v>115</v>
      </c>
      <c r="F1" s="2" t="s">
        <v>116</v>
      </c>
      <c r="G1" s="2" t="s">
        <v>117</v>
      </c>
      <c r="H1" s="2" t="s">
        <v>118</v>
      </c>
      <c r="I1" s="2" t="s">
        <v>119</v>
      </c>
    </row>
    <row r="2" spans="1:9">
      <c r="A2" s="4" t="s">
        <v>120</v>
      </c>
      <c r="B2" s="7" t="n">
        <v>554455</v>
      </c>
      <c r="C2" s="7" t="n">
        <v>71</v>
      </c>
      <c r="D2" s="7" t="n">
        <v>615653</v>
      </c>
      <c r="E2" s="7" t="n">
        <v>-38406</v>
      </c>
      <c r="F2" s="7" t="n">
        <v>-23788</v>
      </c>
      <c r="G2" s="7" t="n">
        <v>841</v>
      </c>
      <c r="H2" s="7" t="n">
        <v>554371</v>
      </c>
      <c r="I2" s="7" t="n">
        <v>84</v>
      </c>
    </row>
    <row r="3" spans="1:9">
      <c r="A3" s="4" t="s">
        <v>121</v>
      </c>
      <c r="C3" s="5" t="n">
        <v>70939647</v>
      </c>
    </row>
    <row r="4" spans="1:9">
      <c r="A4" s="3" t="s">
        <v>122</v>
      </c>
    </row>
    <row r="5" spans="1:9">
      <c r="A5" s="4" t="s">
        <v>123</v>
      </c>
      <c r="B5" s="5" t="n">
        <v>41826</v>
      </c>
      <c r="C5" s="7" t="n">
        <v>4</v>
      </c>
      <c r="D5" s="5" t="n">
        <v>41822</v>
      </c>
      <c r="H5" s="5" t="n">
        <v>41826</v>
      </c>
    </row>
    <row r="6" spans="1:9">
      <c r="A6" s="4" t="s">
        <v>124</v>
      </c>
      <c r="C6" s="5" t="n">
        <v>4205673</v>
      </c>
    </row>
    <row r="7" spans="1:9">
      <c r="A7" s="4" t="s">
        <v>125</v>
      </c>
      <c r="B7" s="5" t="n">
        <v>-16</v>
      </c>
      <c r="D7" s="5" t="n">
        <v>-16</v>
      </c>
      <c r="H7" s="5" t="n">
        <v>-16</v>
      </c>
    </row>
    <row r="8" spans="1:9">
      <c r="A8" s="4" t="s">
        <v>126</v>
      </c>
      <c r="B8" s="5" t="n">
        <v>292</v>
      </c>
      <c r="D8" s="5" t="n">
        <v>292</v>
      </c>
      <c r="H8" s="5" t="n">
        <v>292</v>
      </c>
    </row>
    <row r="9" spans="1:9">
      <c r="A9" s="4" t="s">
        <v>127</v>
      </c>
      <c r="C9" s="5" t="n">
        <v>25500</v>
      </c>
    </row>
    <row r="10" spans="1:9">
      <c r="A10" s="4" t="s">
        <v>128</v>
      </c>
      <c r="B10" s="5" t="n">
        <v>-3593</v>
      </c>
      <c r="D10" s="5" t="n">
        <v>-3593</v>
      </c>
      <c r="H10" s="5" t="n">
        <v>-3593</v>
      </c>
    </row>
    <row r="11" spans="1:9">
      <c r="A11" s="4" t="s">
        <v>129</v>
      </c>
      <c r="B11" s="5" t="n">
        <v>-19427</v>
      </c>
      <c r="E11" s="5" t="n">
        <v>-19427</v>
      </c>
      <c r="H11" s="5" t="n">
        <v>-19427</v>
      </c>
    </row>
    <row r="12" spans="1:9">
      <c r="A12" s="4" t="s">
        <v>130</v>
      </c>
      <c r="C12" s="7" t="n">
        <v>2</v>
      </c>
      <c r="D12" s="5" t="n">
        <v>22206</v>
      </c>
      <c r="E12" s="5" t="n">
        <v>-22208</v>
      </c>
    </row>
    <row r="13" spans="1:9">
      <c r="A13" s="4" t="s">
        <v>131</v>
      </c>
      <c r="C13" s="5" t="n">
        <v>2358188</v>
      </c>
    </row>
    <row r="14" spans="1:9">
      <c r="A14" s="4" t="s">
        <v>132</v>
      </c>
      <c r="B14" s="5" t="n">
        <v>-5742</v>
      </c>
      <c r="C14" s="7" t="n">
        <v>-1</v>
      </c>
      <c r="D14" s="5" t="n">
        <v>-5741</v>
      </c>
      <c r="H14" s="5" t="n">
        <v>-5742</v>
      </c>
    </row>
    <row r="15" spans="1:9">
      <c r="A15" s="4" t="s">
        <v>133</v>
      </c>
      <c r="C15" s="5" t="n">
        <v>-623499</v>
      </c>
    </row>
    <row r="16" spans="1:9">
      <c r="A16" s="4" t="s">
        <v>132</v>
      </c>
      <c r="B16" s="5" t="n">
        <v>-16467</v>
      </c>
      <c r="D16" s="5" t="n">
        <v>-16467</v>
      </c>
      <c r="H16" s="5" t="n">
        <v>-16467</v>
      </c>
    </row>
    <row r="17" spans="1:9">
      <c r="A17" s="4" t="s">
        <v>134</v>
      </c>
      <c r="B17" s="5" t="n">
        <v>0</v>
      </c>
      <c r="C17" s="7" t="n">
        <v>0</v>
      </c>
      <c r="D17" s="5" t="n">
        <v>2549</v>
      </c>
      <c r="E17" s="5" t="n">
        <v>-2549</v>
      </c>
    </row>
    <row r="18" spans="1:9">
      <c r="A18" s="4" t="s">
        <v>135</v>
      </c>
      <c r="I18" s="5" t="n">
        <v>0</v>
      </c>
    </row>
    <row r="19" spans="1:9">
      <c r="A19" s="4" t="s">
        <v>136</v>
      </c>
      <c r="C19" s="5" t="n">
        <v>269774</v>
      </c>
    </row>
    <row r="20" spans="1:9">
      <c r="A20" s="4" t="s">
        <v>137</v>
      </c>
      <c r="B20" s="5" t="n">
        <v>-11</v>
      </c>
      <c r="I20" s="5" t="n">
        <v>-11</v>
      </c>
    </row>
    <row r="21" spans="1:9">
      <c r="A21" s="4" t="s">
        <v>98</v>
      </c>
      <c r="B21" s="5" t="n">
        <v>11119</v>
      </c>
      <c r="F21" s="5" t="n">
        <v>11116</v>
      </c>
      <c r="H21" s="5" t="n">
        <v>11116</v>
      </c>
      <c r="I21" s="5" t="n">
        <v>3</v>
      </c>
    </row>
    <row r="22" spans="1:9">
      <c r="A22" s="4" t="s">
        <v>138</v>
      </c>
      <c r="B22" s="5" t="n">
        <v>108</v>
      </c>
      <c r="G22" s="5" t="n">
        <v>108</v>
      </c>
      <c r="H22" s="5" t="n">
        <v>108</v>
      </c>
      <c r="I22" s="5" t="n">
        <v>0</v>
      </c>
    </row>
    <row r="23" spans="1:9">
      <c r="A23" s="4" t="s">
        <v>139</v>
      </c>
      <c r="B23" s="7" t="n">
        <v>562544</v>
      </c>
      <c r="C23" s="7" t="n">
        <v>76</v>
      </c>
      <c r="D23" s="5" t="n">
        <v>656705</v>
      </c>
      <c r="E23" s="5" t="n">
        <v>-82590</v>
      </c>
      <c r="F23" s="5" t="n">
        <v>-12672</v>
      </c>
      <c r="G23" s="5" t="n">
        <v>949</v>
      </c>
      <c r="H23" s="5" t="n">
        <v>562468</v>
      </c>
      <c r="I23" s="5" t="n">
        <v>76</v>
      </c>
    </row>
    <row r="24" spans="1:9">
      <c r="A24" s="4" t="s">
        <v>140</v>
      </c>
      <c r="B24" s="5" t="n">
        <v>77175283</v>
      </c>
      <c r="C24" s="5" t="n">
        <v>77175283</v>
      </c>
    </row>
    <row r="25" spans="1:9">
      <c r="A25" s="3" t="s">
        <v>122</v>
      </c>
    </row>
    <row r="26" spans="1:9">
      <c r="A26" s="4" t="s">
        <v>123</v>
      </c>
      <c r="B26" s="7" t="n">
        <v>344</v>
      </c>
      <c r="C26" s="7" t="n">
        <v>0</v>
      </c>
      <c r="D26" s="5" t="n">
        <v>344</v>
      </c>
      <c r="H26" s="5" t="n">
        <v>344</v>
      </c>
    </row>
    <row r="27" spans="1:9">
      <c r="A27" s="4" t="s">
        <v>124</v>
      </c>
      <c r="C27" s="5" t="n">
        <v>35178</v>
      </c>
    </row>
    <row r="28" spans="1:9">
      <c r="A28" s="4" t="s">
        <v>125</v>
      </c>
      <c r="B28" s="5" t="n">
        <v>-52</v>
      </c>
      <c r="D28" s="5" t="n">
        <v>-52</v>
      </c>
      <c r="H28" s="5" t="n">
        <v>-52</v>
      </c>
    </row>
    <row r="29" spans="1:9">
      <c r="A29" s="4" t="s">
        <v>126</v>
      </c>
      <c r="B29" s="5" t="n">
        <v>24</v>
      </c>
      <c r="D29" s="5" t="n">
        <v>24</v>
      </c>
      <c r="H29" s="5" t="n">
        <v>24</v>
      </c>
    </row>
    <row r="30" spans="1:9">
      <c r="A30" s="4" t="s">
        <v>127</v>
      </c>
      <c r="C30" s="5" t="n">
        <v>0</v>
      </c>
    </row>
    <row r="31" spans="1:9">
      <c r="A31" s="4" t="s">
        <v>128</v>
      </c>
      <c r="B31" s="5" t="n">
        <v>-134</v>
      </c>
      <c r="D31" s="5" t="n">
        <v>-134</v>
      </c>
      <c r="H31" s="5" t="n">
        <v>-134</v>
      </c>
    </row>
    <row r="32" spans="1:9">
      <c r="A32" s="4" t="s">
        <v>129</v>
      </c>
      <c r="B32" s="5" t="n">
        <v>-4999</v>
      </c>
      <c r="E32" s="5" t="n">
        <v>-4999</v>
      </c>
      <c r="H32" s="5" t="n">
        <v>-4999</v>
      </c>
    </row>
    <row r="33" spans="1:9">
      <c r="A33" s="4" t="s">
        <v>130</v>
      </c>
      <c r="B33" s="5" t="n">
        <v>5483</v>
      </c>
      <c r="C33" s="7" t="n">
        <v>1</v>
      </c>
      <c r="D33" s="5" t="n">
        <v>5482</v>
      </c>
      <c r="E33" s="5" t="n">
        <v>-5483</v>
      </c>
    </row>
    <row r="34" spans="1:9">
      <c r="A34" s="4" t="s">
        <v>131</v>
      </c>
      <c r="C34" s="5" t="n">
        <v>573772</v>
      </c>
    </row>
    <row r="35" spans="1:9">
      <c r="A35" s="4" t="s">
        <v>132</v>
      </c>
      <c r="B35" s="5" t="n">
        <v>-1987</v>
      </c>
      <c r="C35" s="7" t="n">
        <v>0</v>
      </c>
      <c r="D35" s="5" t="n">
        <v>-1987</v>
      </c>
      <c r="H35" s="5" t="n">
        <v>-1987</v>
      </c>
    </row>
    <row r="36" spans="1:9">
      <c r="A36" s="4" t="s">
        <v>133</v>
      </c>
      <c r="C36" s="5" t="n">
        <v>-217088</v>
      </c>
    </row>
    <row r="37" spans="1:9">
      <c r="A37" s="4" t="s">
        <v>132</v>
      </c>
      <c r="B37" s="5" t="n">
        <v>-3496</v>
      </c>
      <c r="D37" s="5" t="n">
        <v>-3496</v>
      </c>
      <c r="H37" s="5" t="n">
        <v>-3496</v>
      </c>
    </row>
    <row r="38" spans="1:9">
      <c r="A38" s="4" t="s">
        <v>134</v>
      </c>
      <c r="B38" s="5" t="n">
        <v>0</v>
      </c>
      <c r="C38" s="7" t="n">
        <v>0</v>
      </c>
      <c r="D38" s="5" t="n">
        <v>0</v>
      </c>
      <c r="E38" s="5" t="n">
        <v>0</v>
      </c>
    </row>
    <row r="39" spans="1:9">
      <c r="A39" s="4" t="s">
        <v>135</v>
      </c>
      <c r="B39" s="5" t="n">
        <v>1185</v>
      </c>
      <c r="I39" s="5" t="n">
        <v>1185</v>
      </c>
    </row>
    <row r="40" spans="1:9">
      <c r="A40" s="4" t="s">
        <v>136</v>
      </c>
      <c r="C40" s="5" t="n">
        <v>0</v>
      </c>
    </row>
    <row r="41" spans="1:9">
      <c r="A41" s="4" t="s">
        <v>137</v>
      </c>
      <c r="B41" s="5" t="n">
        <v>-11</v>
      </c>
      <c r="I41" s="5" t="n">
        <v>-11</v>
      </c>
    </row>
    <row r="42" spans="1:9">
      <c r="A42" s="4" t="s">
        <v>98</v>
      </c>
      <c r="B42" s="5" t="n">
        <v>804</v>
      </c>
      <c r="F42" s="5" t="n">
        <v>803</v>
      </c>
      <c r="H42" s="5" t="n">
        <v>803</v>
      </c>
      <c r="I42" s="5" t="n">
        <v>1</v>
      </c>
    </row>
    <row r="43" spans="1:9">
      <c r="A43" s="4" t="s">
        <v>138</v>
      </c>
      <c r="B43" s="5" t="n">
        <v>74</v>
      </c>
      <c r="G43" s="5" t="n">
        <v>74</v>
      </c>
      <c r="H43" s="5" t="n">
        <v>74</v>
      </c>
      <c r="I43" s="5" t="n">
        <v>0</v>
      </c>
    </row>
    <row r="44" spans="1:9">
      <c r="A44" s="4" t="s">
        <v>141</v>
      </c>
      <c r="B44" s="7" t="n">
        <v>554296</v>
      </c>
      <c r="C44" s="7" t="n">
        <v>77</v>
      </c>
      <c r="D44" s="7" t="n">
        <v>656886</v>
      </c>
      <c r="E44" s="7" t="n">
        <v>-93072</v>
      </c>
      <c r="F44" s="7" t="n">
        <v>-11869</v>
      </c>
      <c r="G44" s="7" t="n">
        <v>1023</v>
      </c>
      <c r="H44" s="7" t="n">
        <v>553045</v>
      </c>
      <c r="I44" s="7" t="n">
        <v>1251</v>
      </c>
    </row>
    <row r="45" spans="1:9">
      <c r="A45" s="4" t="s">
        <v>142</v>
      </c>
      <c r="B45" s="5" t="n">
        <v>77567145</v>
      </c>
      <c r="C45" s="5" t="n">
        <v>775671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3</v>
      </c>
      <c r="B1" s="2" t="s">
        <v>1</v>
      </c>
      <c r="D1" s="2" t="s">
        <v>144</v>
      </c>
    </row>
    <row r="2" spans="1:4">
      <c r="B2" s="2" t="s">
        <v>2</v>
      </c>
      <c r="C2" s="2" t="s">
        <v>78</v>
      </c>
      <c r="D2" s="2" t="s">
        <v>30</v>
      </c>
    </row>
    <row r="3" spans="1:4">
      <c r="A3" s="3" t="s">
        <v>145</v>
      </c>
    </row>
    <row r="4" spans="1:4">
      <c r="A4" s="4" t="s">
        <v>98</v>
      </c>
      <c r="B4" s="7" t="n">
        <v>804</v>
      </c>
      <c r="C4" s="7" t="n">
        <v>3124</v>
      </c>
    </row>
    <row r="5" spans="1:4">
      <c r="A5" s="3" t="s">
        <v>146</v>
      </c>
    </row>
    <row r="6" spans="1:4">
      <c r="A6" s="4" t="s">
        <v>147</v>
      </c>
      <c r="B6" s="5" t="n">
        <v>5031</v>
      </c>
      <c r="C6" s="5" t="n">
        <v>4892</v>
      </c>
    </row>
    <row r="7" spans="1:4">
      <c r="A7" s="4" t="s">
        <v>148</v>
      </c>
      <c r="B7" s="5" t="n">
        <v>5967</v>
      </c>
      <c r="C7" s="5" t="n">
        <v>5631</v>
      </c>
    </row>
    <row r="8" spans="1:4">
      <c r="A8" s="4" t="s">
        <v>149</v>
      </c>
      <c r="B8" s="5" t="n">
        <v>-1158</v>
      </c>
      <c r="C8" s="5" t="n">
        <v>-1033</v>
      </c>
    </row>
    <row r="9" spans="1:4">
      <c r="A9" s="4" t="s">
        <v>150</v>
      </c>
      <c r="B9" s="5" t="n">
        <v>274</v>
      </c>
      <c r="C9" s="5" t="n">
        <v>272</v>
      </c>
    </row>
    <row r="10" spans="1:4">
      <c r="A10" s="4" t="s">
        <v>44</v>
      </c>
      <c r="B10" s="5" t="n">
        <v>-2935</v>
      </c>
      <c r="C10" s="5" t="n">
        <v>-4173</v>
      </c>
    </row>
    <row r="11" spans="1:4">
      <c r="A11" s="4" t="s">
        <v>151</v>
      </c>
      <c r="B11" s="5" t="n">
        <v>24</v>
      </c>
      <c r="C11" s="5" t="n">
        <v>140</v>
      </c>
    </row>
    <row r="12" spans="1:4">
      <c r="A12" s="4" t="s">
        <v>152</v>
      </c>
      <c r="B12" s="5" t="n">
        <v>77</v>
      </c>
      <c r="C12" s="5" t="n">
        <v>23</v>
      </c>
    </row>
    <row r="13" spans="1:4">
      <c r="A13" s="4" t="s">
        <v>153</v>
      </c>
      <c r="B13" s="5" t="n">
        <v>1030</v>
      </c>
      <c r="C13" s="5" t="n">
        <v>0</v>
      </c>
    </row>
    <row r="14" spans="1:4">
      <c r="A14" s="3" t="s">
        <v>154</v>
      </c>
    </row>
    <row r="15" spans="1:4">
      <c r="A15" s="4" t="s">
        <v>45</v>
      </c>
      <c r="B15" s="5" t="n">
        <v>1797</v>
      </c>
      <c r="C15" s="5" t="n">
        <v>2510</v>
      </c>
    </row>
    <row r="16" spans="1:4">
      <c r="A16" s="4" t="s">
        <v>155</v>
      </c>
      <c r="B16" s="5" t="n">
        <v>-2338</v>
      </c>
      <c r="C16" s="5" t="n">
        <v>-458</v>
      </c>
    </row>
    <row r="17" spans="1:4">
      <c r="A17" s="4" t="s">
        <v>156</v>
      </c>
      <c r="B17" s="5" t="n">
        <v>-60</v>
      </c>
      <c r="C17" s="5" t="n">
        <v>3263</v>
      </c>
    </row>
    <row r="18" spans="1:4">
      <c r="A18" s="4" t="s">
        <v>157</v>
      </c>
      <c r="B18" s="5" t="n">
        <v>8513</v>
      </c>
      <c r="C18" s="5" t="n">
        <v>14191</v>
      </c>
    </row>
    <row r="19" spans="1:4">
      <c r="A19" s="3" t="s">
        <v>158</v>
      </c>
    </row>
    <row r="20" spans="1:4">
      <c r="A20" s="4" t="s">
        <v>159</v>
      </c>
      <c r="B20" s="5" t="n">
        <v>0</v>
      </c>
      <c r="C20" s="5" t="n">
        <v>-14897</v>
      </c>
    </row>
    <row r="21" spans="1:4">
      <c r="A21" s="4" t="s">
        <v>51</v>
      </c>
      <c r="B21" s="5" t="n">
        <v>-98</v>
      </c>
      <c r="C21" s="5" t="n">
        <v>-19976</v>
      </c>
    </row>
    <row r="22" spans="1:4">
      <c r="A22" s="4" t="s">
        <v>160</v>
      </c>
      <c r="B22" s="5" t="n">
        <v>-1</v>
      </c>
      <c r="C22" s="5" t="n">
        <v>16</v>
      </c>
    </row>
    <row r="23" spans="1:4">
      <c r="A23" s="4" t="s">
        <v>161</v>
      </c>
      <c r="B23" s="5" t="n">
        <v>-83</v>
      </c>
      <c r="C23" s="5" t="n">
        <v>-106</v>
      </c>
    </row>
    <row r="24" spans="1:4">
      <c r="A24" s="4" t="s">
        <v>162</v>
      </c>
      <c r="B24" s="5" t="n">
        <v>0</v>
      </c>
      <c r="C24" s="5" t="n">
        <v>-200</v>
      </c>
    </row>
    <row r="25" spans="1:4">
      <c r="A25" s="4" t="s">
        <v>163</v>
      </c>
      <c r="B25" s="5" t="n">
        <v>-182</v>
      </c>
      <c r="C25" s="5" t="n">
        <v>-35163</v>
      </c>
    </row>
    <row r="26" spans="1:4">
      <c r="A26" s="3" t="s">
        <v>164</v>
      </c>
    </row>
    <row r="27" spans="1:4">
      <c r="A27" s="4" t="s">
        <v>165</v>
      </c>
      <c r="B27" s="5" t="n">
        <v>-5275</v>
      </c>
      <c r="C27" s="5" t="n">
        <v>0</v>
      </c>
    </row>
    <row r="28" spans="1:4">
      <c r="A28" s="4" t="s">
        <v>166</v>
      </c>
      <c r="B28" s="5" t="n">
        <v>-911</v>
      </c>
      <c r="C28" s="5" t="n">
        <v>36052</v>
      </c>
    </row>
    <row r="29" spans="1:4">
      <c r="A29" s="4" t="s">
        <v>132</v>
      </c>
      <c r="B29" s="5" t="n">
        <v>-1987</v>
      </c>
      <c r="C29" s="5" t="n">
        <v>-1411</v>
      </c>
    </row>
    <row r="30" spans="1:4">
      <c r="A30" s="4" t="s">
        <v>167</v>
      </c>
      <c r="B30" s="5" t="n">
        <v>-4943</v>
      </c>
      <c r="C30" s="5" t="n">
        <v>-4528</v>
      </c>
    </row>
    <row r="31" spans="1:4">
      <c r="A31" s="4" t="s">
        <v>168</v>
      </c>
      <c r="B31" s="5" t="n">
        <v>-3</v>
      </c>
      <c r="C31" s="5" t="n">
        <v>-3</v>
      </c>
    </row>
    <row r="32" spans="1:4">
      <c r="A32" s="4" t="s">
        <v>169</v>
      </c>
      <c r="B32" s="5" t="n">
        <v>-13119</v>
      </c>
      <c r="C32" s="5" t="n">
        <v>30110</v>
      </c>
    </row>
    <row r="33" spans="1:4">
      <c r="A33" s="4" t="s">
        <v>170</v>
      </c>
      <c r="B33" s="5" t="n">
        <v>-4788</v>
      </c>
      <c r="C33" s="5" t="n">
        <v>9138</v>
      </c>
    </row>
    <row r="34" spans="1:4">
      <c r="A34" s="4" t="s">
        <v>171</v>
      </c>
      <c r="B34" s="5" t="n">
        <v>46050</v>
      </c>
      <c r="C34" s="5" t="n">
        <v>63561</v>
      </c>
      <c r="D34" s="7" t="n">
        <v>63561</v>
      </c>
    </row>
    <row r="35" spans="1:4">
      <c r="A35" s="4" t="s">
        <v>172</v>
      </c>
      <c r="B35" s="5" t="n">
        <v>41262</v>
      </c>
      <c r="C35" s="5" t="n">
        <v>72699</v>
      </c>
      <c r="D35" s="7" t="n">
        <v>46050</v>
      </c>
    </row>
    <row r="36" spans="1:4">
      <c r="A36" s="3" t="s">
        <v>173</v>
      </c>
    </row>
    <row r="37" spans="1:4">
      <c r="A37" s="4" t="s">
        <v>174</v>
      </c>
      <c r="B37" s="5" t="n">
        <v>74</v>
      </c>
      <c r="C37" s="5" t="n">
        <v>166</v>
      </c>
    </row>
    <row r="38" spans="1:4">
      <c r="A38" s="4" t="s">
        <v>175</v>
      </c>
      <c r="B38" s="5" t="n">
        <v>82</v>
      </c>
      <c r="C38" s="5" t="n">
        <v>355</v>
      </c>
    </row>
    <row r="39" spans="1:4">
      <c r="A39" s="4" t="s">
        <v>176</v>
      </c>
      <c r="B39" s="5" t="n">
        <v>56</v>
      </c>
      <c r="C39" s="5" t="n">
        <v>143</v>
      </c>
    </row>
    <row r="40" spans="1:4">
      <c r="A40" s="4" t="s">
        <v>177</v>
      </c>
      <c r="B40" s="5" t="n">
        <v>5483</v>
      </c>
      <c r="C40" s="5" t="n">
        <v>5395</v>
      </c>
    </row>
    <row r="41" spans="1:4">
      <c r="A41" s="4" t="s">
        <v>135</v>
      </c>
      <c r="B41" s="7" t="n">
        <v>1185</v>
      </c>
      <c r="C4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5:23:34Z</dcterms:created>
  <dcterms:modified xmlns:dcterms="http://purl.org/dc/terms/" xmlns:xsi="http://www.w3.org/2001/XMLSchema-instance" xsi:type="dcterms:W3CDTF">2018-05-14T15:23:34Z</dcterms:modified>
</cp:coreProperties>
</file>